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Organizations and Summary of" sheetId="6" state="visible" r:id="rId6"/>
    <sheet xmlns:r="http://schemas.openxmlformats.org/officeDocument/2006/relationships" name="2. Going Concern" sheetId="7" state="visible" r:id="rId7"/>
    <sheet xmlns:r="http://schemas.openxmlformats.org/officeDocument/2006/relationships" name="3. Concentration of Credit Risk" sheetId="8" state="visible" r:id="rId8"/>
    <sheet xmlns:r="http://schemas.openxmlformats.org/officeDocument/2006/relationships" name="4. Other Receivable" sheetId="9" state="visible" r:id="rId9"/>
    <sheet xmlns:r="http://schemas.openxmlformats.org/officeDocument/2006/relationships" name="5. Prepaid Expenses" sheetId="10" state="visible" r:id="rId10"/>
    <sheet xmlns:r="http://schemas.openxmlformats.org/officeDocument/2006/relationships" name="6. Property, Plant and Equipmen" sheetId="11" state="visible" r:id="rId11"/>
    <sheet xmlns:r="http://schemas.openxmlformats.org/officeDocument/2006/relationships" name="7. Intangible Assets - Net" sheetId="12" state="visible" r:id="rId12"/>
    <sheet xmlns:r="http://schemas.openxmlformats.org/officeDocument/2006/relationships" name="8. Commitments and Contingencie" sheetId="13" state="visible" r:id="rId13"/>
    <sheet xmlns:r="http://schemas.openxmlformats.org/officeDocument/2006/relationships" name="9. Income Tax" sheetId="14" state="visible" r:id="rId14"/>
    <sheet xmlns:r="http://schemas.openxmlformats.org/officeDocument/2006/relationships" name="10. Equity" sheetId="15" state="visible" r:id="rId15"/>
    <sheet xmlns:r="http://schemas.openxmlformats.org/officeDocument/2006/relationships" name="11. Non-Controlling Interest" sheetId="16" state="visible" r:id="rId16"/>
    <sheet xmlns:r="http://schemas.openxmlformats.org/officeDocument/2006/relationships" name="12. Related Party Transactions" sheetId="17" state="visible" r:id="rId17"/>
    <sheet xmlns:r="http://schemas.openxmlformats.org/officeDocument/2006/relationships" name="13. Major Suppliers and Custome" sheetId="18" state="visible" r:id="rId18"/>
    <sheet xmlns:r="http://schemas.openxmlformats.org/officeDocument/2006/relationships" name="14. Subsequent Events" sheetId="19" state="visible" r:id="rId19"/>
    <sheet xmlns:r="http://schemas.openxmlformats.org/officeDocument/2006/relationships" name="1. Organizations and Summary 20" sheetId="20" state="visible" r:id="rId20"/>
    <sheet xmlns:r="http://schemas.openxmlformats.org/officeDocument/2006/relationships" name="1. Organizations and Summary 21" sheetId="21" state="visible" r:id="rId21"/>
    <sheet xmlns:r="http://schemas.openxmlformats.org/officeDocument/2006/relationships" name="5. Prepaid Expenses (Tables)" sheetId="22" state="visible" r:id="rId22"/>
    <sheet xmlns:r="http://schemas.openxmlformats.org/officeDocument/2006/relationships" name="6. Property, Plant and Equipm23" sheetId="23" state="visible" r:id="rId23"/>
    <sheet xmlns:r="http://schemas.openxmlformats.org/officeDocument/2006/relationships" name="7. Intangible Assets - Net (Tab" sheetId="24" state="visible" r:id="rId24"/>
    <sheet xmlns:r="http://schemas.openxmlformats.org/officeDocument/2006/relationships" name="8. Commitments and Contingenc25" sheetId="25" state="visible" r:id="rId25"/>
    <sheet xmlns:r="http://schemas.openxmlformats.org/officeDocument/2006/relationships" name="9. Income Tax (Tables)" sheetId="26" state="visible" r:id="rId26"/>
    <sheet xmlns:r="http://schemas.openxmlformats.org/officeDocument/2006/relationships" name="11. Non-Controlling Interest (T" sheetId="27" state="visible" r:id="rId27"/>
    <sheet xmlns:r="http://schemas.openxmlformats.org/officeDocument/2006/relationships" name="12. Related Party Transactions " sheetId="28" state="visible" r:id="rId28"/>
    <sheet xmlns:r="http://schemas.openxmlformats.org/officeDocument/2006/relationships" name="1. Organizations and Summary 29" sheetId="29" state="visible" r:id="rId29"/>
    <sheet xmlns:r="http://schemas.openxmlformats.org/officeDocument/2006/relationships" name="1. Organizations and Summary 30" sheetId="30" state="visible" r:id="rId30"/>
    <sheet xmlns:r="http://schemas.openxmlformats.org/officeDocument/2006/relationships" name="1. Organizations and Summary 31" sheetId="31" state="visible" r:id="rId31"/>
    <sheet xmlns:r="http://schemas.openxmlformats.org/officeDocument/2006/relationships" name="1. Organizations and Summary 32" sheetId="32" state="visible" r:id="rId32"/>
    <sheet xmlns:r="http://schemas.openxmlformats.org/officeDocument/2006/relationships" name="2. Going Concern (Details Narra" sheetId="33" state="visible" r:id="rId33"/>
    <sheet xmlns:r="http://schemas.openxmlformats.org/officeDocument/2006/relationships" name="3. Concentration of Credit Ri34" sheetId="34" state="visible" r:id="rId34"/>
    <sheet xmlns:r="http://schemas.openxmlformats.org/officeDocument/2006/relationships" name="4. Other Receivable (Details Na" sheetId="35" state="visible" r:id="rId35"/>
    <sheet xmlns:r="http://schemas.openxmlformats.org/officeDocument/2006/relationships" name="5. Prepaid Expenses (Details)" sheetId="36" state="visible" r:id="rId36"/>
    <sheet xmlns:r="http://schemas.openxmlformats.org/officeDocument/2006/relationships" name="6. Property and Equipment (Deta" sheetId="37" state="visible" r:id="rId37"/>
    <sheet xmlns:r="http://schemas.openxmlformats.org/officeDocument/2006/relationships" name="6. Property and Equipment (De38" sheetId="38" state="visible" r:id="rId38"/>
    <sheet xmlns:r="http://schemas.openxmlformats.org/officeDocument/2006/relationships" name="7. Intangible Assets - Net (Det" sheetId="39" state="visible" r:id="rId39"/>
    <sheet xmlns:r="http://schemas.openxmlformats.org/officeDocument/2006/relationships" name="7. Intangible Assets - Net (D40" sheetId="40" state="visible" r:id="rId40"/>
    <sheet xmlns:r="http://schemas.openxmlformats.org/officeDocument/2006/relationships" name="8. Commitments and Contingenc41" sheetId="41" state="visible" r:id="rId41"/>
    <sheet xmlns:r="http://schemas.openxmlformats.org/officeDocument/2006/relationships" name="9. Income Tax (Details - Income" sheetId="42" state="visible" r:id="rId42"/>
    <sheet xmlns:r="http://schemas.openxmlformats.org/officeDocument/2006/relationships" name="9. Income Tax (Details - Deferr" sheetId="43" state="visible" r:id="rId43"/>
    <sheet xmlns:r="http://schemas.openxmlformats.org/officeDocument/2006/relationships" name="9. Income Tax (Details - Reconc" sheetId="44" state="visible" r:id="rId44"/>
    <sheet xmlns:r="http://schemas.openxmlformats.org/officeDocument/2006/relationships" name="9. Income Tax (Details Narrativ" sheetId="45" state="visible" r:id="rId45"/>
    <sheet xmlns:r="http://schemas.openxmlformats.org/officeDocument/2006/relationships" name="10. Equity (Details Narrative)" sheetId="46" state="visible" r:id="rId46"/>
    <sheet xmlns:r="http://schemas.openxmlformats.org/officeDocument/2006/relationships" name="11. Non-Controlling Interest (D" sheetId="47" state="visible" r:id="rId47"/>
    <sheet xmlns:r="http://schemas.openxmlformats.org/officeDocument/2006/relationships" name="12. Related Party Transaction48" sheetId="48" state="visible" r:id="rId48"/>
    <sheet xmlns:r="http://schemas.openxmlformats.org/officeDocument/2006/relationships" name="12. Related Party Transaction49" sheetId="49" state="visible" r:id="rId49"/>
    <sheet xmlns:r="http://schemas.openxmlformats.org/officeDocument/2006/relationships" name="12. Related Party Transaction50" sheetId="50" state="visible" r:id="rId50"/>
    <sheet xmlns:r="http://schemas.openxmlformats.org/officeDocument/2006/relationships" name="13. Major Suppliers and Custo51" sheetId="51" state="visible" r:id="rId51"/>
  </sheets>
  <definedNames/>
  <calcPr calcId="124519" fullCalcOnLoad="1"/>
</workbook>
</file>

<file path=xl/sharedStrings.xml><?xml version="1.0" encoding="utf-8"?>
<sst xmlns="http://schemas.openxmlformats.org/spreadsheetml/2006/main" uniqueCount="388">
  <si>
    <t>Document and Entity Information - shares</t>
  </si>
  <si>
    <t>6 Months Ended</t>
  </si>
  <si>
    <t>Jun. 30, 2018</t>
  </si>
  <si>
    <t>Aug. 14, 2018</t>
  </si>
  <si>
    <t>Document and Entity Information</t>
  </si>
  <si>
    <t>Entity Registrant Name</t>
  </si>
  <si>
    <t>YBCC, Inc.</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7</t>
  </si>
  <si>
    <t>Current Assets</t>
  </si>
  <si>
    <t>Cash and cash equivalents</t>
  </si>
  <si>
    <t>Accounts receivable - net</t>
  </si>
  <si>
    <t>Accounts receivable - related party</t>
  </si>
  <si>
    <t>Inventory</t>
  </si>
  <si>
    <t>Other receivable</t>
  </si>
  <si>
    <t>Advance to suppliers</t>
  </si>
  <si>
    <t>Prepaid expenses</t>
  </si>
  <si>
    <t>Total current assets</t>
  </si>
  <si>
    <t>Property, plant and equipment - net</t>
  </si>
  <si>
    <t>Intangible assets - net</t>
  </si>
  <si>
    <t>Other assets</t>
  </si>
  <si>
    <t>Deposits</t>
  </si>
  <si>
    <t>Total Assets</t>
  </si>
  <si>
    <t>Current Liabilities</t>
  </si>
  <si>
    <t>Accounts payable</t>
  </si>
  <si>
    <t>Accrued expenses</t>
  </si>
  <si>
    <t>Customer deposits</t>
  </si>
  <si>
    <t>Taxes payable</t>
  </si>
  <si>
    <t>Other payable</t>
  </si>
  <si>
    <t>Other payable - related parties</t>
  </si>
  <si>
    <t>Loan payable</t>
  </si>
  <si>
    <t>Total current liabilities</t>
  </si>
  <si>
    <t>Total liabilities</t>
  </si>
  <si>
    <t>Equity</t>
  </si>
  <si>
    <t>Convertible preferred shares: $0.0001 par value, 50,000,000 shares authorized, 974,370 series A issued and outstanding as of June 30, 2018 and December 31, 2017, respectively</t>
  </si>
  <si>
    <t>Common stock: $0.001 par value, 900,000,000 shares authorized, 9,894,214 shares issued and outstanding of June 30, 2018 and December 31, 2017, respectively</t>
  </si>
  <si>
    <t>Additional paid-in capital</t>
  </si>
  <si>
    <t>Accumulated foreign currency exchange loss</t>
  </si>
  <si>
    <t>Accumulated deficit</t>
  </si>
  <si>
    <t>Total YBCC, Inc. stockholders' equity</t>
  </si>
  <si>
    <t>Non-controlling interest</t>
  </si>
  <si>
    <t>Total equity</t>
  </si>
  <si>
    <t>Total liabilities and equity</t>
  </si>
  <si>
    <t>Condensed Consolidated Balance Sheets (Unaudited) (Parenthetical) - $ / shares</t>
  </si>
  <si>
    <t>Statement of Financial Position [Abstract]</t>
  </si>
  <si>
    <t>Convertible preferred shares authorized</t>
  </si>
  <si>
    <t>Convertible preferred shares par value</t>
  </si>
  <si>
    <t>Preferred stock shares issued</t>
  </si>
  <si>
    <t>Preferred stock shares outstanding</t>
  </si>
  <si>
    <t>Common stock shares authorized</t>
  </si>
  <si>
    <t>Common stock par value</t>
  </si>
  <si>
    <t>Common stock shares issued</t>
  </si>
  <si>
    <t>Common stock shares outstanding</t>
  </si>
  <si>
    <t>Condensed Consolidated Statements of Operations and Comprehensive Income (Unaudited) - USD ($)</t>
  </si>
  <si>
    <t>3 Months Ended</t>
  </si>
  <si>
    <t>Jun. 30, 2017</t>
  </si>
  <si>
    <t>Income Statement [Abstract]</t>
  </si>
  <si>
    <t>Revenue</t>
  </si>
  <si>
    <t>Cost of goods sold</t>
  </si>
  <si>
    <t>Gross profit</t>
  </si>
  <si>
    <t>Operating Expenses</t>
  </si>
  <si>
    <t>Selling expenses</t>
  </si>
  <si>
    <t>General and administrative expenses</t>
  </si>
  <si>
    <t>Total operating expenses</t>
  </si>
  <si>
    <t>Income (loss) from operations</t>
  </si>
  <si>
    <t>Other income (expenses)</t>
  </si>
  <si>
    <t>Other income (expense)</t>
  </si>
  <si>
    <t>Interest income</t>
  </si>
  <si>
    <t>Total other income</t>
  </si>
  <si>
    <t>Income (loss) before income taxes</t>
  </si>
  <si>
    <t>Provision for income tax</t>
  </si>
  <si>
    <t>Net Income (Loss)</t>
  </si>
  <si>
    <t>Less: net income (loss) attributable to non-controlling interest</t>
  </si>
  <si>
    <t>Net income (loss) attributable to the Company</t>
  </si>
  <si>
    <t>Other Comprehensive Income</t>
  </si>
  <si>
    <t>Foreign currency translation gain/(loss)</t>
  </si>
  <si>
    <t>Comprehensive income (loss)</t>
  </si>
  <si>
    <t>Less: comprehensive income (loss) attributable to non-controlling interest</t>
  </si>
  <si>
    <t>Net comprehensive income (loss) attributable to the Company</t>
  </si>
  <si>
    <t>Net income (loss) per share - basic and diluted</t>
  </si>
  <si>
    <t>Weighted average shares outstanding - basic and diluted</t>
  </si>
  <si>
    <t>Condensed Consolidated Statements of Cash Flows (Unaudited) - USD ($)</t>
  </si>
  <si>
    <t>Cash flows used in operating activities:</t>
  </si>
  <si>
    <t>Net loss</t>
  </si>
  <si>
    <t>Adjustments to reconcile net loss to net cash used in operating activities:</t>
  </si>
  <si>
    <t>Depreciation</t>
  </si>
  <si>
    <t>Amortization</t>
  </si>
  <si>
    <t>Changes in operating assets and liabilities:</t>
  </si>
  <si>
    <t>Accounts receivable</t>
  </si>
  <si>
    <t>Accounts receivable-related party</t>
  </si>
  <si>
    <t>Accounts payable - related party</t>
  </si>
  <si>
    <t>Accrued expense</t>
  </si>
  <si>
    <t>Customer deposit</t>
  </si>
  <si>
    <t>Customer deposit - related party</t>
  </si>
  <si>
    <t>Tax payable</t>
  </si>
  <si>
    <t>Cash used in operating activities</t>
  </si>
  <si>
    <t>Cash flow used in investing activities:</t>
  </si>
  <si>
    <t>Deferred cost</t>
  </si>
  <si>
    <t>Purchase of property and equipment</t>
  </si>
  <si>
    <t>Construction in process</t>
  </si>
  <si>
    <t>Cash used in investing activities</t>
  </si>
  <si>
    <t>Cash flow provided by (used in) financing activities:</t>
  </si>
  <si>
    <t>Advance from (repayment to) related party</t>
  </si>
  <si>
    <t>Proceeds from short term borrowing</t>
  </si>
  <si>
    <t>Net cash provided by (used in) financing activities</t>
  </si>
  <si>
    <t>Effects of currency translation on cash and cash equivalents</t>
  </si>
  <si>
    <t>Net decrease in cash and cash equivalents</t>
  </si>
  <si>
    <t>Cash and cash equivalents at beginning of period</t>
  </si>
  <si>
    <t>Cash and cash equivalents at end of period</t>
  </si>
  <si>
    <t>Supplementary Disclosures of Cash Flow</t>
  </si>
  <si>
    <t>Income taxes</t>
  </si>
  <si>
    <t>Interest</t>
  </si>
  <si>
    <t>Non-cash investing and financing activities</t>
  </si>
  <si>
    <t>Issuance of common stock for subscription received previously</t>
  </si>
  <si>
    <t>1. Organizations and Summary of Significant Accounting Policies</t>
  </si>
  <si>
    <t>Accounting Policies [Abstract]</t>
  </si>
  <si>
    <t>Organizations and Summary of Significant Accounting Policies</t>
  </si>
  <si>
    <t>NOTE
1 - ORGANIZATIONS AND SUMMARY OF SIGNIFICANT ACCOUNTING POLICIES Organization
and Operations On July 2,
2007, the Company through its wholly-owned subsidiary, YesRx.com (“YesRx”) acquired all the outstanding shares of
H&amp;H Glass, Inc. (“H&amp;H Glass”), in exchange for 3,915,000 shares of its common stock in a reverse triangular
merger. On May 15,
2016, the Company and Xiuhua Song (the “Purchaser”) entered into a Stock Purchase Agreement (the “Purchase Agreement”),
pursuant to which IPLO (the “Seller”) would sell to the Purchaser, and the Purchaser will purchase from the Seller,
an aggregate of 3,915,000 newly issued shares of IPLO Common Stock (the “Shares”), which Shares represented 87% of
the issued and outstanding shares of common stock. On July 1, 2016, this transaction was completed. On July 1,
2016, Standard Resources Ltd. (“Standard”), previously IPLO’s majority stockholder, and IPLO entered into a
share purchase agreement (“H&amp;H Vend Out”) whereby Standard would cancel 3,915,000 shares of IPLO common stock
held by it in exchange for all of the outstanding shares of H&amp;H Glass. The H&amp;H Glass Vend Out was completed on August
31, 2016. On July 1,
2016, the Company executed a Share Exchange Agreement (“ Exchange Agreement Yibaoccyb Yibaoccyb Shareholders YibaoHK Yibao PRC China Confucian The Exchange
Agreement was completed on August 31, 2016 concurrent with the H&amp;H Vend Out. The Company issued 2,040,000 shares of the Company’s
common stock (the “ IPLO Shares On December
22, 2016, the Company amended its Certificate of Incorporation (the “Amendment”). As a result of the Amendment, the
Company’s corporate name was changed from International Packaging and Logistics Group, Inc. to YBCC, Inc. Yibaoccyb
is a limited liability company incorporated under the laws of the British Virgin Islands on May 30, 2016. Other than all the issued
and outstanding shares of YibaoHK, Yibaoccyb has no other assets or operations. YibaoHK is
a limited liability company incorporated under the laws of the Hong Kong on June 15, 2016, which was formed by Yibaoccyb. Confucian
was founded on October 31, 2012. Confucian is in the Food Industrial Park inside the economic development Zone of JinXiang County,
Jining City in the province of Shandong in China. Confucian
possesses manufacturing permits for food product, hygienic products, sanitary products, and health products. The Company's main
business includes research and development of chondroitin and garlic oil; trading, cold storage, and pretreating of garlic, fruit,
and vegetables products; trading of chemical products (excluding hazardous chemicals); import and export of goods and technology
(excluding those restricted by China government); and, the manufacturing and sale of health products including powder, granules,
tablets, hard capsule, soft capsule products. Details
of the Company’s structure as of June 30, 2018 is as follow: Reverse
Merger Accounting Basis
of Presentation Principles of Consolidation -
The unaudited condensed consolidated financial statements include the accounts of YBCC and its subsidiaries. The Company’s
subsidiaries include 51% of Yibaoccyb, YibaoHK and Confucian, of which 49% of Yibaoccyb’s consolidated operating results
was shown in non-controlling interest on the consolidated balance sheets. Intercompany accounts and transactions have been eliminated upon consolidation. Use
of Estimates Inventories
Inventory,
comprised principally of finished goods, raw material and packaging material, are valued at the lower of cost or market.
June 30, December 31,
Finished goods $ 14,502 $ 7,106
Work in progress 96,512 47,292
Raw materials 225,671 46,902
Packaging material 37,175 26,035
Total $ 373,860 $ 127,335 The Company
periodically estimates an inventory allowance for estimated unmarketable inventories. Inventory amounts are reported net of such
allowances, if any. There were no allowances for inventory as of June 30, 2018 and December 31, 2017. Revenue
Recognition Impairment
of Long-Live Assets Foreign
Currency Translation The exchange
rates used to translate amounts in RMB into USD for the purposes of preparing the financial statements were as follows:
Balance sheet
Balance sheet as of June 30, 2018 RMB 6.62 to US $1.00
Balance sheet as of December 31, 2017 RMB 6.51 to US $1.00
Statement of operation and other comprehensive income
Statement of operation and other comprehensive income for three
months ended June 30, 2018 RMB 6.38 to US $1.00
Statement of operation and other comprehensive income for three
months ended June 30, 2017 RMB 6.86 to US $1.00
Statement
of operation and other comprehensive income for six months ended June 30, 2018 RMB 6.37 to US $1.00
Statement of operation and other comprehensive income for six
months ended June 30, 2017 RMB 6.87 to US $1.00 Fair
Value of Financial Instruments Level 1
Inputs— Unadjusted quoted market prices for identical assets and liabilities in an active market that the Company has the
ability to access. Level 2
Inputs— Inputs other than the quoted prices in active markets that are observable either directly or indirectly. Level 3
Inputs— Inputs based on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The Company
did not identify any assets or liabilities that are required to be presented at fair value on a recurring basis. Carrying values
of non-derivative financial instruments, including cash and cash equivalents, accounts receivable, inventories, prepaid expenses,
advances from customers, accounts payable, taxes payable, accrued liabilities and other payables, and loan from bank, approximated
their fair values due to the short maturity of these financial instruments. There were no changes in methods or assumptions during
the periods presented. Net
Earnings (Loss) Per Share Reclassifications
Recent
Accounting Pronouncements In
May 2014, the FASB issued Accounting Standards Update (“ASU”) No. 2014-09, “Revenue from Contracts with Customers
(Topic 606),” (“ASU 2014-09”). ASU 2014-09 supersedes the revenue recognition requirements in ASC 605 - Revenue
Recognition (“ASC 605”) and most industry-specific guidance throughout ASC 605. The FASB has issued numerous updates
that provide clarification on a number of specific issues as well as requiring additional disclosure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guidance also requires enhanced disclosures regarding the nature, amount, timing
and uncertainty of revenue and cash flows arising from an entity’s contracts with customers. The guidance may be adopted
through either retrospective application to all periods presented in the financial statements (full retrospective approach) or
through a cumulative effect adjustment to retained earnings at the effective date (modified retrospective approach). The Company
had evaluated the effected that will result from adopting the guidance in this standard and concluded that the new revenue standards
are not expected to have a material impact on the amount and timing of revenue recognized in the Company’s consolidated
financial statements. In
November 2016, the FASB issued ASU 2016-18, “Statement of Cash Flows (Topic 230): Restricted Cash”. In
July 2017, the FASB issued ASU 2017-11, Earnings Per Share (Topic 260); Distinguishing Liabilities from Equity (Topic 480);
Derivatives and Hedging (Topic 815): In
February 2018, the FASB issued ASU No. 2018-02 Income Statement—Reporting Comprehensive Income (Topic 220)—Reclassification
of Certain Tax Effects from Accumulated Other Comprehensive Income. The
Company has considered all new accounting pronouncements and has concluded that there are no new pronouncements that may have
a material impact on results of operations, financial condition, or cash flows, based on current information.</t>
  </si>
  <si>
    <t>2. Going Concern</t>
  </si>
  <si>
    <t>Organization, Consolidation and Presentation of Financial Statements [Abstract]</t>
  </si>
  <si>
    <t>Going Concern</t>
  </si>
  <si>
    <t>NOte
2 - going concern Net income
and net losses for the three months ended June 30, 2018 and 2017 were $79,624 and $123,669, respectively. The Company sustained
net losses of $30,570 and $308,239 during the six months ended June 30, 2018 and 2017, respectively. The Company has accumulated
deficit of $1,250,396 and $1,179,676 as of June 30, 2018 and December 31, 2017, respectively. The Company’s continuation
as a going concern is dependent on its ability to generate sufficient cash flows from operations to meet its obligations and/or
obtain additional financing, as may be required. The accompanying
unaudited condensed consolidated financial statements have been prepared assuming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 of liabilities that may result should the Company be unable to continue as a going concern.</t>
  </si>
  <si>
    <t>3. Concentration of Credit Risk</t>
  </si>
  <si>
    <t>Concentration of Credit Risk</t>
  </si>
  <si>
    <t>NOte
3 - concentration of credit risk We maintain
our cash balance in several banks in China and United States. The consolidated cash balances as of June 30, 2018 and December
31, 2017 were $91,329 and $369,607, respectively. The cash balances in China as of June 30, 2018 and December 31, 2017 were $53,213
and $307,361, respectively. The accounts in China were not insured which we believe were exposed to credit risks on cash. As of
June 30, 2018, the balance of our US account was $38,116 which is within federal insured limit of $250,000. As of December 31,
2017, the balance of our US account was $62,246, which is within federal insured limit of $250,000.</t>
  </si>
  <si>
    <t>4. Other Receivable</t>
  </si>
  <si>
    <t>Notes to Financial Statements</t>
  </si>
  <si>
    <t>Other Receivable</t>
  </si>
  <si>
    <t>NOTe
4 - other receivable Total other
receivable consists of balances of VAT receivable of $17,353 and $33,251 as of June 30, 2018 and December 31, 2017, respectively
and other temporary funding receivable from a third party of $69,636 and $0 as of June 30, 2018 and December 31, 2017, respectively.
The temporary funding was transferred to the Company’s consulting firm, which makes payments of operating expenses on behalf
of the Company.</t>
  </si>
  <si>
    <t>5. Prepaid Expenses</t>
  </si>
  <si>
    <t>Deferred Costs, Capitalized, Prepaid, and Other Assets Disclosure [Abstract]</t>
  </si>
  <si>
    <t>Prepaid Expenses</t>
  </si>
  <si>
    <t xml:space="preserve">NOTe
5 - prepaid expenses Prepaid expenses
were comprised of the following:
June 30, December 31,
Utilities $ 1,511 $ 1,537
Professional fees 38,274 44,974
Other – 4,242
Total $ 39,785 $ 50,753 </t>
  </si>
  <si>
    <t>6. Property, Plant and Equipment</t>
  </si>
  <si>
    <t>Property, Plant and Equipment [Abstract]</t>
  </si>
  <si>
    <t>Property, Plant and Equipment</t>
  </si>
  <si>
    <t>Note
6 - property, plant and equipment Property,
plant and equipment as of June 30, 2018 and December 31, 2017 are summarized as following:
June 30, December 31,
Buildings $ 1,825,466 $ 1,858,989
Vehicles 11,712 11,912
Manufacturing equipment 1,132,377 1,133,045
Office equipment 92,474 93,961
Construction in process 77,956 –
Property, plant, and equipment - total 3,139,985 3,097,907
Less: accumulated depreciation (660,738 ) (559,327 )
Fixed assets, net $ 2,479,247 $ 2,538,580 For the three
months ended June 30, 2018 and 2017, depreciation expenses were $57,623 and $49,794, respectively. For the six months ended June
30, 2018 and 2017, depreciation expenses were $115,126 and $98,708, respectively.</t>
  </si>
  <si>
    <t>7. Intangible Assets - Net</t>
  </si>
  <si>
    <t>Goodwill and Intangible Assets Disclosure [Abstract]</t>
  </si>
  <si>
    <t>Intangible Assets - Net</t>
  </si>
  <si>
    <t>note
7 - intangible assets -net All land
in the PRC is owned by the government and cannot be sold to any individual or entity. Instead, the government grants landholders
a "land use right" after a purchase price for such "land use right" is paid to the government. The "land
use right" allows the holder to use the land for 50 years and enjoys all the incidents of ownership of the land. As of June
30, 2018 and December 31, 2017, the land use rights net of accumulated amortization was $706,157 and $726,043, respectively. The
use term was 50 years. The summary
of land use rights as of June 30, 2018 and December 31, 2017 are summarized as following:
The land use right term June 30, December 31,
May, 2013 - Apr. 2063 $ 544,066 $ 553,332
Dec. 2015 - Sept. 2065 204,017 207,491
Dec. 2015 – Sept. 2065 24,830 25,252
Intangible assets- total 772,913 786,075
Less: accumulated amortization (66,756 ) (60,032 )
Intangible assets, net $ 706,157 $ 726,043 For the three
months ended June 30, 2018 and 2017, amortization expenses were $4,010 and $3,729, respectively. For the six months ended June
30, 2018 and 2017, amortization expenses were $8,035 and $7,443, respectively.</t>
  </si>
  <si>
    <t>8. Commitments and Contingencies</t>
  </si>
  <si>
    <t>Commitments and Contingencies Disclosure [Abstract]</t>
  </si>
  <si>
    <t>Commitments and Contingencies</t>
  </si>
  <si>
    <t xml:space="preserve">NOTE 8 - COMMITMENTS AND
CONTINGENCIES The Company’s
current lease is in City of Industry, California. The lease period started on October 1, 2016 and expires on September 1, 2018.
On October 1, 2016, the Company started this lease at $2,802 per month from October 1, 2016 to September 1, 2017. From September
2, 2017 to August 31, 2018, the monthly lease is $3,063, resulting in the following future commitments:
Amount
2018 calendar year $ 6,126
Total $ 6,126 </t>
  </si>
  <si>
    <t>9. Income Tax</t>
  </si>
  <si>
    <t>Income Tax Disclosure [Abstract]</t>
  </si>
  <si>
    <t>Income Tax</t>
  </si>
  <si>
    <t>NOTE 9 - INCOME TAX At
June 30, 2018 and December 31, 2017, based on the weight of available evidence, management determined that it was unlikely that
the Company's deferred tax assets would be realized and have provided for a full valuation allowance associated with the net deferred
tax assets. The
Company periodically analyzes its tax positions taken and expected to be taken and has determined that since inception there has
been no need to record a liability for uncertain tax positions. The Company classifies income tax penalties and interest, if any,
as part of selling, general and administrative expenses in the accompanying statements of operations. There was no accrued interest
or penalties as of June 30, 2018 and December 31, 2017. The
Company is neither under examination by any taxing authority, nor has it been notified of any impending examination. Under
the Law of People’s Republic of China on Enterprise Income Tax (“EIT Law”), which was effective from January
1, 2008, domestically-owned enterprises and foreign-invested enterprises are subject to a uniform tax rate of 25%. The potential
benefit of the Company’s net operating losses has not been recognized in these financial statements because it is more likely-than-not
the Company will not utilize the net operating losses carried forward as it does not expect to generate sufficient taxable
income in future or the amount involved is not significant.
June 30, December 31,
Current
USA $ – $ –
China – –
Deferred
USA
Deferred tax assets for NOL carryforwards 23,626 37,893
Valuation allowance (23,626 ) (37,893 )
Net changes in deferred
income tax under non-current portion – –
China
NOL carryforwards (20,484 ) 18,256
Valuation allowance 20,484 (18,256 )
Net changes in deferred
income tax under non-current portion – –
Total provision for income tax $ – $ – The
tax effects of temporary differences that gave rise to significant portions of deferred tax assets at June 30, 2018 and December
31, 2017 are as follows:
June 30, December 31,
Deferred Tax Assets:
Net operating loss carry forwards $ 330,451 $ 327,310
Valuation allowance (330,451 ) (327,310 )
Net deferred tax assets $ – $ – A
reconciliation between the income tax computed at the U.S. statutory rate and the Company’s provision for income tax in
the PRC is as follows:
June 30, December 31,
Tax expense at statutory rate-US 21% 34%
Foreign income not recognized in the US (21% ) (34% )
PRC enterprise income tax rate 25% 25%
Loss not subject to income tax (25% ) (25% )
Effective income tax rates – – On
December 22, 2017, the Tax Cuts and Jobs Act (the Tax Act) was enacted, significantly altering U.S. corporate income tax law.
The SEC issued Staff Accounting Bulletin 118, which allows companies to record reasonable estimates of enactment impacts where
all of the underlying analysis and calculations are not yet complete. The provisional estimates must be finalized within a one-year
measurement period. The Company reduced its net domestic deferred tax asset balance by $88,781 due to the reduction in corporate
tax rate from 34% to 21%. These adjustments are fully offset by a change in the Company’s U.S. valuation allowance.</t>
  </si>
  <si>
    <t>10. Equity</t>
  </si>
  <si>
    <t>note
10 - equity Common
Stock: On
July 1, 2016, the Company issued 3,915,000 shares of common stock to Ms. Song in connection with the change of control. On
August 31, 2016, the Company cancelled 3,915,000 shares of outstanding shares belonging to Standard. On
August 31, 2016, the Company issued 2,040,000 shares to Yibaoccyb Shareholders in exchange for 51% of the common stock of Yibaoccyb
to complete the share exchange and restructuring of entities under common control. On
December 22, 2016, the Company issued 350,000 shares for legal counsel services valued at $35,000. On
December 23, 2016, the Company received cash payment of $300,000 in advance for issuance of 3,000,000 shares of common stock,
or $0.10 per share. On January 3, 2017, 3,000,000 shares were issued to seven investors, none of which is a related-party to the
Company. As
a result of all common stock issuances, the total issued and outstanding shares of common stock were 9,894,214 as of June
30, 2018 and December 31, 2017, respectively. Series
A Preferred Shares: The
Series A Preferred shares are convertible into common shares on a 1:1 ratio at a fixed rate of $3 per share. Preferred shares
have no voting rights, have no redemption rights and earn no dividends. Holders of Series A Convertible Preferred Stock are not
permitted to convert their stock into common shares until the Company’s market capital reaches $15,000,000. Upon dissolution,
liquidation or winding up of the Company, whether voluntary or involuntary, the holders of the then outstanding shares of Series
A Convertible Preferred Stock shall be entitled to receive out of the assets of the Company the sum of $0.0001 per share (the
“Liquidation Rate”) before any payment or distribution shall be made on any other class of capital stock of the Company
ranking junior to the Series A Convertible Preferred Stock. ASC
Topic 480, “Distinguishing Liabilities from Equity,” establishes standards for how an issuer classifies and measures
certain financial instruments with characteristics of both liabilities and equity. A
mandatorily redeemable financial instrument shall be classified as a liability unless the redemption is required to occur only
upon the liquidation or termination of the reporting entity. A financial instrument issued in the form of shares is mandatorily
redeemable if it embodies an unconditional obligation requiring the issuer to redeem the instrument by transferring its assets
at a specified or determinable date (or dates) or upon an event certain to occur. A financial instrument that embodies a conditional
obligation to redeem the instrument by transferring assets upon an event not certain to occur becomes mandatorily redeemable—and,
therefore becomes a liability—if that event occurs, the condition is resolved, or the event becomes certain to occur. The
Company determined that the preferred shares are not mandatorily or conditionally redeemable and are properly classified as permanent
equity in the accompanying unaudited condensed consolidated financial statements.</t>
  </si>
  <si>
    <t>11. Non-Controlling Interest</t>
  </si>
  <si>
    <t>Noncontrolling Interest [Abstract]</t>
  </si>
  <si>
    <t>Non-Controlling Interest</t>
  </si>
  <si>
    <t xml:space="preserve">NOTE
11 - NON-CONTROLLING INTEREST On
July 1, 2016, the Company executed the Exchange Agreement with Yibaoccyb and the Yibaoccyb Shareholders. From and after the Closing
Date, Yibaoccyb became a 51% owned subsidiary of the Company. Yibaoccyb owns 100% of YibaoHK. YibaoHK will own 100% of Shenzhen
Confucian Biologics Co. Ltd. (yet to be formed, “Yibao WFOE”), which will be wholly foreign-owned enterprise (“WFOE”)
under the laws of the Peoples’ Republic of China (“PRC” or “China”). On August 31, 2016, YibaoHK
entered into a series of contractual arrangements with Confucian and currently is 100% owner of Confucian. Non-controlling
interest consisted of the following:
June 30, December 31,
2018 2017
Beginning balance $ 292,072 $ 304,291
Net income (loss) attributed to non-controlling interest 40,149 (31,538 )
Foreign
currency translation gain (loss) attributable to non-controlling interest (6,444 ) 19,319
Ending balance $ 325,777 $ 292,072 </t>
  </si>
  <si>
    <t>12. Related Party Transactions</t>
  </si>
  <si>
    <t>Related Party Transactions [Abstract]</t>
  </si>
  <si>
    <t>Related Party Transactions</t>
  </si>
  <si>
    <t xml:space="preserve">note
12 - related party transactions The related
parties of the Company with whom transactions are reported in these financial statements are as follows:
Name of Entity
or Individual Relationship
with the Company and subsidiaries
Shandong Yibao Biologics Co, Ltd Affiliated company with common shareholders
Shandong Yibao Import &amp; Export Trading Co, Ltd
Affiliated company with common shareholders
Ms. Xiuhua Song Director and controlling beneficiary shareholder of the Company
Mr. Hengchun Zhang Owner of Shandong Confucian Biologics
Mr. Qingbao Kong Ms. Xiuhua Song’s spouse Transactions:
For the Six Months Ended June 30,
2018 2017
Sales to Shandong Yibao Biologics Co. Ltd $ 589,651 $ 105,476
Sales to Shandong Yibao Import &amp; Export
Trading Co. Ltd – $ 45,399
Total $ 589,651 $ 150,875
For the Six Months Ended June 30,
2018 2017
Purchase from Shandong Yibao
Biologics Co. Ltd $ – $ 113,771
Total $ – $ 113,771 Accounts
receivable from related party
June 30, December 31,
Accounts receivable from Shandong
Yibao Biologics Co. Ltd $ 182,365 $ –
Total $ 182,365 $ – Due
to related parties
June 30, December 31,
To Xiuhua Song $ 2,602,842 $ 2,630,912
To Hengchun Zhang 265,479 270,000
Total $ 2,868,321 $ 2,900,912 </t>
  </si>
  <si>
    <t>13. Major Suppliers and Customers</t>
  </si>
  <si>
    <t>Risks and Uncertainties [Abstract]</t>
  </si>
  <si>
    <t>Major Suppliers and Customers</t>
  </si>
  <si>
    <t>NOTE
13 - MAJOR SUPPLIERS AND CUSTOMERS The Company
purchases majority of its inventory and packaging supplies from one supplier which accounted for 22.96% of the total purchases
for the six months ended June 30, 2018. The
Company had three major customers for the six months ended June 30, 2018: Shandong Yibao Biologics, a related party, accounted
for 54.12% of revenue, Anhui Xiancheng Import and Export Company accounted for 26.30% of revenue, Ping Xiang Import and Export
Company accounted for 12.35% of revenue for the six months ended June 30, 2018. The
Company purchases majority of its inventory and packaging supplies from three suppliers which accounted for 31.16%, 23.83% and
15.43% of the total purchases for the six months ended June 30, 2017. The
Company had four major customers for the six months ended June 30, 2017: Ping Xiang Import and Export Company accounted for 22.65%
of revenue, Jiangshan Huacheng Import and Export Company accounted for 20.01%, Nanjing Hejian Biologics accounted for 15.98%,
and Shandong Yibao Biologics for 11.90% of revenue for the six months ended June 30, 2017.</t>
  </si>
  <si>
    <t>14. Subsequent Events</t>
  </si>
  <si>
    <t>Subsequent Events [Abstract]</t>
  </si>
  <si>
    <t>Subsequent Events</t>
  </si>
  <si>
    <t>NOTE
14 - SUBSEQUENT EVENTS Management
has evaluated subsequent events through August 14, 2018, the date which the condensed consolidated financial statements
were available to be issued. All subsequent events requiring recognition as of June 30, 2018 have been incorporated into
these condensed consolidated financial statements and there are no subsequent events that require disclosure in accordance
with FASB ASC Topic 855, “Subsequent Events.”</t>
  </si>
  <si>
    <t>1. Organizations and Summary of Significant Accounting Policies (Policies)</t>
  </si>
  <si>
    <t>Organization and Operations</t>
  </si>
  <si>
    <t>Organization
and Operations On July 2,
2007, the Company through its wholly-owned subsidiary, YesRx.com (“YesRx”) acquired all the outstanding shares of
H&amp;H Glass, Inc. (“H&amp;H Glass”), in exchange for 3,915,000 shares of its common stock in a reverse triangular
merger. On May 15,
2016, the Company and Xiuhua Song (the “Purchaser”) entered into a Stock Purchase Agreement (the “Purchase Agreement”),
pursuant to which IPLO (the “Seller”) would sell to the Purchaser, and the Purchaser will purchase from the Seller,
an aggregate of 3,915,000 newly issued shares of IPLO Common Stock (the “Shares”), which Shares represented 87% of
the issued and outstanding shares of common stock. On July 1, 2016, this transaction was completed. On July 1,
2016, Standard Resources Ltd. (“Standard”), previously IPLO’s majority stockholder, and IPLO entered into a
share purchase agreement (“H&amp;H Vend Out”) whereby Standard would cancel 3,915,000 shares of IPLO common stock
held by it in exchange for all of the outstanding shares of H&amp;H Glass. The H&amp;H Glass Vend Out was completed on August
31, 2016. On July 1,
2016, the Company executed a Share Exchange Agreement (“ Exchange Agreement Yibaoccyb Yibaoccyb Shareholders YibaoHK Yibao PRC China Confucian The Exchange
Agreement was completed on August 31, 2016 concurrent with the H&amp;H Vend Out. The Company issued 2,040,000 shares of the Company’s
common stock (the “ IPLO Shares On December
22, 2016, the Company amended its Certificate of Incorporation (the “Amendment”). As a result of the Amendment, the
Company’s corporate name was changed from International Packaging and Logistics Group, Inc. to YBCC, Inc. Yibaoccyb
is a limited liability company incorporated under the laws of the British Virgin Islands on May 30, 2016. Other than all the issued
and outstanding shares of YibaoHK, Yibaoccyb has no other assets or operations. YibaoHK is
a limited liability company incorporated under the laws of the Hong Kong on June 15, 2016, which was formed by Yibaoccyb. Confucian
was founded on October 31, 2012. Confucian is in the Food Industrial Park inside the economic development Zone of JinXiang County,
Jining City in the province of Shandong in China. Confucian
possesses manufacturing permits for food product, hygienic products, sanitary products, and health products. The Company's main
business includes research and development of chondroitin and garlic oil; trading, cold storage, and pretreating of garlic, fruit,
and vegetables products; trading of chemical products (excluding hazardous chemicals); import and export of goods and technology
(excluding those restricted by China government); and, the manufacturing and sale of health products including powder, granules,
tablets, hard capsule, soft capsule products. Details
of the Company’s structure as of June 30, 2018 is as follow:</t>
  </si>
  <si>
    <t>Reverse Merger Accounting</t>
  </si>
  <si>
    <t>Reverse
Merger Accounting</t>
  </si>
  <si>
    <t>Basis of Presentation</t>
  </si>
  <si>
    <t xml:space="preserve">Basis
of Presentation </t>
  </si>
  <si>
    <t>Principles of Consolidation</t>
  </si>
  <si>
    <t>Principles of Consolidation -
The unaudited condensed consolidated financial statements include the accounts of YBCC and its subsidiaries. The Company’s
subsidiaries include 51% of Yibaoccyb, YibaoHK and Confucian, of which 49% of Yibaoccyb’s consolidated operating results
was shown in non-controlling interest on the consolidated balance sheets.</t>
  </si>
  <si>
    <t>Use of Estimates</t>
  </si>
  <si>
    <t>Use
of Estimates</t>
  </si>
  <si>
    <t>Inventories</t>
  </si>
  <si>
    <t>Inventories
Inventory,
comprised principally of finished goods, raw material and packaging material, are valued at the lower of cost or market.
June 30, December 31,
Finished goods $ 14,502 $ 7,106
Work in progress 96,512 47,292
Raw materials 225,671 46,902
Packaging material 37,175 26,035
Total $ 373,860 $ 127,335 The Company
periodically estimates an inventory allowance for estimated unmarketable inventories. Inventory amounts are reported net of such
allowances, if any. There were no allowances for inventory as of June 30, 2018 and December 31, 2017.</t>
  </si>
  <si>
    <t>Revenue Recognition</t>
  </si>
  <si>
    <t>Revenue
Recognition</t>
  </si>
  <si>
    <t>Impairment of Long-Lived Assets</t>
  </si>
  <si>
    <t>Impairment
of Long-Live Assets</t>
  </si>
  <si>
    <t>Foreign Currency Translation</t>
  </si>
  <si>
    <t xml:space="preserve">Foreign
Currency Translation The exchange
rates used to translate amounts in RMB into USD for the purposes of preparing the financial statements were as follows:
Balance sheet
Balance sheet as of June 30, 2018 RMB 6.62 to US $1.00
Balance sheet as of December 31, 2017 RMB 6.51 to US $1.00
Statement of operation and other comprehensive income
Statement of operation and other comprehensive income for three
months ended June 30, 2018 RMB 6.38 to US $1.00
Statement of operation and other comprehensive income for three
months ended June 30, 2017 RMB 6.86 to US $1.00
Statement
of operation and other comprehensive income for six months ended June 30, 2018 RMB 6.37 to US $1.00
Statement of operation and other comprehensive income for six
months ended June 30, 2017 RMB 6.87 to US $1.00 </t>
  </si>
  <si>
    <t>Fair Value of Financial Instruments</t>
  </si>
  <si>
    <t>Fair
Value of Financial Instruments Level 1
Inputs— Unadjusted quoted market prices for identical assets and liabilities in an active market that the Company has the
ability to access. Level 2
Inputs— Inputs other than the quoted prices in active markets that are observable either directly or indirectly. Level 3
Inputs— Inputs based on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The Company
did not identify any assets or liabilities that are required to be presented at fair value on a recurring basis. Carrying values
of non-derivative financial instruments, including cash and cash equivalents, accounts receivable, inventories, prepaid expenses,
advances from customers, accounts payable, taxes payable, accrued liabilities and other payables, and loan from bank, approximated
their fair values due to the short maturity of these financial instruments. There were no changes in methods or assumptions during
the periods presented.</t>
  </si>
  <si>
    <t>Net Earnings (Loss) Per Share</t>
  </si>
  <si>
    <t>Net
Earnings (Loss) Per Share</t>
  </si>
  <si>
    <t>Reclassifications</t>
  </si>
  <si>
    <t>Recent Accounting Pronouncements</t>
  </si>
  <si>
    <t>Recent
Accounting Pronouncements In
May 2014, the FASB issued Accounting Standards Update (“ASU”) No. 2014-09, “Revenue from Contracts with Customers
(Topic 606),” (“ASU 2014-09”). ASU 2014-09 supersedes the revenue recognition requirements in ASC 605 - Revenue
Recognition (“ASC 605”) and most industry-specific guidance throughout ASC 605. The FASB has issued numerous updates
that provide clarification on a number of specific issues as well as requiring additional disclosure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guidance also requires enhanced disclosures regarding the nature, amount, timing
and uncertainty of revenue and cash flows arising from an entity’s contracts with customers. The guidance may be adopted
through either retrospective application to all periods presented in the financial statements (full retrospective approach) or
through a cumulative effect adjustment to retained earnings at the effective date (modified retrospective approach). The Company
had evaluated the effected that will result from adopting the guidance in this standard and concluded that the new revenue standards
are not expected to have a material impact on the amount and timing of revenue recognized in the Company’s consolidated
financial statements. In
November 2016, the FASB issued ASU 2016-18, “Statement of Cash Flows (Topic 230): Restricted Cash”. In
July 2017, the FASB issued ASU 2017-11, Earnings Per Share (Topic 260); Distinguishing Liabilities from Equity (Topic 480);
Derivatives and Hedging (Topic 815): In
February 2018, the FASB issued ASU No. 2018-02 Income Statement—Reporting Comprehensive Income (Topic 220)—Reclassification
of Certain Tax Effects from Accumulated Other Comprehensive Income. The
Company has considered all new accounting pronouncements and has concluded that there are no new pronouncements that may have
a material impact on results of operations, financial condition, or cash flows, based on current information.</t>
  </si>
  <si>
    <t>1. Organizations and Summary of Significant Accounting Policies (Tables)</t>
  </si>
  <si>
    <t>Schedule of inventory</t>
  </si>
  <si>
    <t xml:space="preserve">June 30, December 31,
Finished goods $ 14,502 $ 7,106
Work in progress 96,512 47,292
Raw materials 225,671 46,902
Packaging material 37.175 26,035
Total $ 373,860 $ 127,335 </t>
  </si>
  <si>
    <t>Property, plant and equipment useful lives</t>
  </si>
  <si>
    <t>Category Estimated Life Method
Manufacturing equipment 10 Straight Line
Office equipment 5 Straight Line
Buildings 20 Straight Line</t>
  </si>
  <si>
    <t>Foreign currency exchange rates</t>
  </si>
  <si>
    <t>Balance sheet
Balance sheet as of June 30, 2018 RMB 6.62 to US $1.00
Balance sheet as of December 31, 2017 RMB 6.51 to US $1.00
Statement of operation and other comprehensive income
Statement of operation and other comprehensive income for three
months ended June 30, 2018 RMB 6.38 to US $1.00
Statement of operation and other comprehensive income for three
months ended June 30, 2017 RMB 6.86 to US $1.00
Statement
of operation and other comprehensive income for six months ended June 30, 2018 RMB 6.37 to US $1.00
Statement of operation and other comprehensive income for six
months ended June 30, 2017 RMB 6.87 to US $1.00</t>
  </si>
  <si>
    <t>5. Prepaid Expenses (Tables)</t>
  </si>
  <si>
    <t>Schedule of Prepaid Expenses</t>
  </si>
  <si>
    <t xml:space="preserve">June 30, December 31,
Utilities $ 1,511 $ 1,537
Professional fees 38,274 44,974
Other – 4,242
Total $ 39,785 $ 50,753 </t>
  </si>
  <si>
    <t>6. Property, Plant and Equipment (Tables)</t>
  </si>
  <si>
    <t xml:space="preserve">June 30, December 31,
Buildings $ 1,825,466 $ 1,858,989
Vehicles 11,712 11,912
Manufacturing equipment 1,132,377 1,133,045
Office equipment 92,474 93,961
Construction in process 77,956 –
Property, plant, and equipment - total 3,139,985 3,097,907
Less: accumulated depreciation (660,738 ) (559,327 )
Fixed assets, net $ 2,479,247 $ 2,538,580 </t>
  </si>
  <si>
    <t>7. Intangible Assets - Net (Tables)</t>
  </si>
  <si>
    <t>Summary of land use rights</t>
  </si>
  <si>
    <t xml:space="preserve">The land use right term June 30, December 31,
May, 2013 - Apr. 2063 $ 544,066 $ 553,332
Dec. 2015 - Sept. 2065 204,017 207,491
Dec. 2015 – Sept. 2065 24,830 25,252
Intangible assets- total 772,913 786,075
Less: accumulated amortization (66,756 ) (60,032 )
Intangible assets, net $ 706,157 $ 726,043 </t>
  </si>
  <si>
    <t>8. Commitments and Contingencies (Tables)</t>
  </si>
  <si>
    <t>Schedule of future operating lease payments</t>
  </si>
  <si>
    <t xml:space="preserve">Amount
2018 calendar year $ 6,126
Total $ 6,126 </t>
  </si>
  <si>
    <t>9. Income Tax (Tables)</t>
  </si>
  <si>
    <t>Calculation of provision for income taxes</t>
  </si>
  <si>
    <t xml:space="preserve">June 30, December 31,
Current
USA $ – $ –
China – –
Deferred
USA
Deferred tax assets for NOL carryforwards 23,626 37,893
Valuation allowance (23,626 ) (37,893 )
Net changes in deferred
income tax under non-current portion – –
China
NOL carryforwards (20,484 ) 18,256
Valuation allowance 20,484 (18,256 )
Net changes in deferred
income tax under non-current portion – –
Total provision for income tax $ – $ – </t>
  </si>
  <si>
    <t>Deferred tax assets</t>
  </si>
  <si>
    <t xml:space="preserve">June 30, December 31,
Deferred Tax Assets:
Net operating loss carry forwards $ 330,451 $ 327,310
Valuation allowance (330,451 ) (327,310 )
Net deferred tax assets $ – $ – </t>
  </si>
  <si>
    <t>Reconciliation of effective income tax rate</t>
  </si>
  <si>
    <t xml:space="preserve">June 30, December 31,
Tax expense at statutory rate-US 21% 34%
Foreign income not recognized in the US (21% ) (34% )
PRC enterprise income tax rate 25% 25%
Loss not subject to income tax (25% ) (25% )
Effective income tax rates – – </t>
  </si>
  <si>
    <t>11. Non-Controlling Interest (Tables)</t>
  </si>
  <si>
    <t>Schedule of non-controlling interests</t>
  </si>
  <si>
    <t xml:space="preserve">June 30, December 31,
2018 2017
Beginning balance $ 292,072 $ 304,291
Net income (loss) attributed to non-controlling interest 40,149 (31,538 )
Foreign
currency translation gain (loss) attributable to non-controlling interest (6,444 ) 19,319
Ending balance $ 325,777 $ 292,072 </t>
  </si>
  <si>
    <t>12. Related Party Transactions (Tables)</t>
  </si>
  <si>
    <t>Schedule of related entities</t>
  </si>
  <si>
    <t>Name of Entity
or Individual Relationship
with the Company and subsidiaries
Shandong Yibao Biologics Co, Ltd Affiliated company with common shareholders
Shandong Yibao Import &amp; Export Trading Co, Ltd
Affiliated company with common shareholders
Ms. Xiuhua Song Director and controlling beneficiary shareholder of the Company
Mr. Hengchun Zhang Owner of Shandong Confucian Biologics
Mr. Qingbao Kong Ms. Xiuhua Song’s spouse</t>
  </si>
  <si>
    <t>Related party payables</t>
  </si>
  <si>
    <t xml:space="preserve">Transactions:
For the Six Months Ended June 30,
2018 2017
Sales to Shandong Yibao Biologics Co. Ltd $ 589,651 $ 105,476
Sales to Shandong Yibao Import &amp; Export
Trading Co. Ltd – $ 45,399
Total $ 589,651 $ 150,875
For the Six Months Ended June 30,
2018 2017
Purchase from Shandong Yibao
Biologics Co. Ltd $ – $ 113,771
Total $ – $ 113,771 Accounts
receivable from related party
June 30, December 31,
Accounts receivable from Shandong
Yibao Biologics Co. Ltd $ 182,365 $ –
Total $ 182,365 $ – Due
to related parties
June 30, December 31,
To Xiuhua Song $ 2,602,842 $ 2,630,912
To Hengchun Zhang 265,479 270,000
Total $ 2,868,321 $ 2,900,912 </t>
  </si>
  <si>
    <t>1. Organizations and Summary of Significant Accounting Policies (Details - Inventories) - USD ($)</t>
  </si>
  <si>
    <t>Finished goods</t>
  </si>
  <si>
    <t>Work in progress</t>
  </si>
  <si>
    <t>Raw materials</t>
  </si>
  <si>
    <t>Packaging material</t>
  </si>
  <si>
    <t>Total</t>
  </si>
  <si>
    <t>1. Organizations and Summary of Significant Accounting Policies (Details - Property life)</t>
  </si>
  <si>
    <t>Manufacturing equipment [Member]</t>
  </si>
  <si>
    <t>Estimated life</t>
  </si>
  <si>
    <t>10 years</t>
  </si>
  <si>
    <t>Office Equipment [Member]</t>
  </si>
  <si>
    <t>5 years</t>
  </si>
  <si>
    <t>Buildings [Member]</t>
  </si>
  <si>
    <t>20 years</t>
  </si>
  <si>
    <t>1. Organizations and Summary of Significant Accounting Policies (Details - Foreign currency translation) - China, Yuan Renminbi</t>
  </si>
  <si>
    <t>Balance Sheet [Member]</t>
  </si>
  <si>
    <t>Foreign Currency Exchange Rate Translation</t>
  </si>
  <si>
    <t>Statement of Operations [Member]</t>
  </si>
  <si>
    <t>1. Organizations and Summary of Significant Accounting Policies (Details Narrative) - USD ($)</t>
  </si>
  <si>
    <t>Asset impairment</t>
  </si>
  <si>
    <t>Uncertain tax positions</t>
  </si>
  <si>
    <t>Enterprise income tax</t>
  </si>
  <si>
    <t>25.00%</t>
  </si>
  <si>
    <t>Antidilutive securities</t>
  </si>
  <si>
    <t>Yibaoccyb [Member]</t>
  </si>
  <si>
    <t>Ownership percentage</t>
  </si>
  <si>
    <t>51.00%</t>
  </si>
  <si>
    <t>Noncontrolling interest</t>
  </si>
  <si>
    <t>49.00%</t>
  </si>
  <si>
    <t>Place of incorporation</t>
  </si>
  <si>
    <t>BVI Company</t>
  </si>
  <si>
    <t>Yibao HK [Member]</t>
  </si>
  <si>
    <t>100.00%</t>
  </si>
  <si>
    <t>Hong Kong Company</t>
  </si>
  <si>
    <t>Shandong Confucian Biologics [Member]</t>
  </si>
  <si>
    <t>China Operating Company</t>
  </si>
  <si>
    <t>2. Going Concern (Details Narrative) - USD ($)</t>
  </si>
  <si>
    <t>Net losses</t>
  </si>
  <si>
    <t>3. Concentration of Credit Risk (Details Narrative) - USD ($)</t>
  </si>
  <si>
    <t>Dec. 31, 2016</t>
  </si>
  <si>
    <t>Cash</t>
  </si>
  <si>
    <t>Cash in excess of FDIC limits</t>
  </si>
  <si>
    <t>CHINA</t>
  </si>
  <si>
    <t>UNITED STATES</t>
  </si>
  <si>
    <t>4. Other Receivable (Details Narrative) - USD ($)</t>
  </si>
  <si>
    <t>Value Added Tax [Member]</t>
  </si>
  <si>
    <t>Temporary Funding [Member]</t>
  </si>
  <si>
    <t>5. Prepaid Expenses (Details) - USD ($)</t>
  </si>
  <si>
    <t>Utilities [Member]</t>
  </si>
  <si>
    <t>Prepaid Professional Fees [Member]</t>
  </si>
  <si>
    <t>Other Prepaid Expenses [Member]</t>
  </si>
  <si>
    <t>6. Property and Equipment (Details) - USD ($)</t>
  </si>
  <si>
    <t>Property and equipment gross</t>
  </si>
  <si>
    <t>Less accumulated depreciation</t>
  </si>
  <si>
    <t>Property and equipment net</t>
  </si>
  <si>
    <t>Vehicles [Member]</t>
  </si>
  <si>
    <t>Construction in Progress [Member]</t>
  </si>
  <si>
    <t>6. Property and Equipment (Details Narrative) - USD ($)</t>
  </si>
  <si>
    <t>Depreciation expense</t>
  </si>
  <si>
    <t>7. Intangible Assets - Net (Details - land use) - USD ($)</t>
  </si>
  <si>
    <t>Intangible assets, gross</t>
  </si>
  <si>
    <t>Less: accumulated amortization</t>
  </si>
  <si>
    <t>Intangible assets, net</t>
  </si>
  <si>
    <t>May 2013 - April 2063 [Member]</t>
  </si>
  <si>
    <t>Dec. 2015 to Sept 2065 [Member]</t>
  </si>
  <si>
    <t>7. Intangible Assets - Net (Details Narrative) - USD ($)</t>
  </si>
  <si>
    <t>Land use term</t>
  </si>
  <si>
    <t>50 years</t>
  </si>
  <si>
    <t>8. Commitments and Contingencies (Details)</t>
  </si>
  <si>
    <t>Jun. 30, 2018USD ($)</t>
  </si>
  <si>
    <t>Future lease commitment, 2018 calendar year</t>
  </si>
  <si>
    <t>Future lease commitment</t>
  </si>
  <si>
    <t>9. Income Tax (Details - Income Tax Provision) - USD ($)</t>
  </si>
  <si>
    <t>Current</t>
  </si>
  <si>
    <t>USA</t>
  </si>
  <si>
    <t>China</t>
  </si>
  <si>
    <t>Total provision for income tax</t>
  </si>
  <si>
    <t>USA [Member]</t>
  </si>
  <si>
    <t>Deferred tax assets for NOL carryforwards</t>
  </si>
  <si>
    <t>Valuation allowance</t>
  </si>
  <si>
    <t>Net changes in deferred income tax under non-current portion</t>
  </si>
  <si>
    <t>China [Member]</t>
  </si>
  <si>
    <t>9. Income Tax (Details - Deferred tax assets) - Temporary Differences [Member] - USD ($)</t>
  </si>
  <si>
    <t>Net operating loss carry forwards</t>
  </si>
  <si>
    <t>Net deferred tax assets</t>
  </si>
  <si>
    <t>9. Income Tax (Details - Reconcilation of tax rate)</t>
  </si>
  <si>
    <t>12 Months Ended</t>
  </si>
  <si>
    <t>Tax expense at statutory rate-US</t>
  </si>
  <si>
    <t>21.00%</t>
  </si>
  <si>
    <t>34.00%</t>
  </si>
  <si>
    <t>Foreign income not recognized in the US</t>
  </si>
  <si>
    <t>(21.00%)</t>
  </si>
  <si>
    <t>(34.00%)</t>
  </si>
  <si>
    <t>PRC enterprise income tax rate</t>
  </si>
  <si>
    <t>Loss not subject to income tax</t>
  </si>
  <si>
    <t>(25.00%)</t>
  </si>
  <si>
    <t>Effective income tax rates</t>
  </si>
  <si>
    <t>0.00%</t>
  </si>
  <si>
    <t>9. Income Tax (Details Narrative)</t>
  </si>
  <si>
    <t>Decrease in deferred tax asset</t>
  </si>
  <si>
    <t>10. Equity (Details Narrative) - shares</t>
  </si>
  <si>
    <t>Series B Preferred Stock [Member]</t>
  </si>
  <si>
    <t>7 Investors [Member]</t>
  </si>
  <si>
    <t>Stock issued new, shares</t>
  </si>
  <si>
    <t>11. Non-Controlling Interest (Details) - USD ($)</t>
  </si>
  <si>
    <t>Beginning balance</t>
  </si>
  <si>
    <t>Net income (loss) attributed to non-controlling interest</t>
  </si>
  <si>
    <t>Foreign currency translation gain (loss) attributable to non-controlling interest</t>
  </si>
  <si>
    <t>Ending balance</t>
  </si>
  <si>
    <t>12. Related Party Transactions (Details - Income Stmt) - USD ($)</t>
  </si>
  <si>
    <t>Sales to related parties</t>
  </si>
  <si>
    <t>Purchases from related parties</t>
  </si>
  <si>
    <t>Shandong Yibao Biologics [Member]</t>
  </si>
  <si>
    <t>Shandong Yibao Import &amp; Export Trading [Member]</t>
  </si>
  <si>
    <t>12. Related Party Transactions (Details - Accounts Receivable) - USD ($)</t>
  </si>
  <si>
    <t>Accounts receivable from related party</t>
  </si>
  <si>
    <t>12. Related Party Transactions (Details - Due to related parties) - USD ($)</t>
  </si>
  <si>
    <t>Due to related parties</t>
  </si>
  <si>
    <t>Xiuhua Song [Member]</t>
  </si>
  <si>
    <t>Hengchun Zhang [Member]</t>
  </si>
  <si>
    <t>13. Major Suppliers and Customers (Details Narrative)</t>
  </si>
  <si>
    <t>Supplies [Member] | Supplier 1 [Member]</t>
  </si>
  <si>
    <t>Concentration risk</t>
  </si>
  <si>
    <t>22.96%</t>
  </si>
  <si>
    <t>Supplies [Member] | Supplier A [Member]</t>
  </si>
  <si>
    <t>31.16%</t>
  </si>
  <si>
    <t>Supplies [Member] | Supplier B [Member]</t>
  </si>
  <si>
    <t>23.83%</t>
  </si>
  <si>
    <t>Supplies [Member] | Supplier C [Member]</t>
  </si>
  <si>
    <t>15.43%</t>
  </si>
  <si>
    <t>Sales Revenue, Net [Member] | Shandong Yibao Biologics [Member]</t>
  </si>
  <si>
    <t>54.12%</t>
  </si>
  <si>
    <t>11.90%</t>
  </si>
  <si>
    <t>Sales Revenue, Net [Member] | Anhui Xiancheng Import and Export Company [Member</t>
  </si>
  <si>
    <t>26.30%</t>
  </si>
  <si>
    <t>Sales Revenue, Net [Member] | Ping Xiang Import and Export [Member]</t>
  </si>
  <si>
    <t>12.35%</t>
  </si>
  <si>
    <t>22.65%</t>
  </si>
  <si>
    <t>Sales Revenue, Net [Member] | Jiangshan Huacheng Import and Export [Member]</t>
  </si>
  <si>
    <t>20.01%</t>
  </si>
  <si>
    <t>Sales Revenue, Net [Member] | Nanjing Hejian Biologics [Member]</t>
  </si>
  <si>
    <t>15.98%</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29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9894214</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69</v>
      </c>
      <c r="B1" s="2" t="s">
        <v>1</v>
      </c>
    </row>
    <row r="2" spans="1:2">
      <c r="B2" s="2" t="s">
        <v>2</v>
      </c>
    </row>
    <row r="3" spans="1:2">
      <c r="A3" s="3" t="s">
        <v>53</v>
      </c>
    </row>
    <row r="4" spans="1:2">
      <c r="A4" s="4" t="s">
        <v>53</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1329</v>
      </c>
      <c r="C3" s="7" t="n">
        <v>369607</v>
      </c>
    </row>
    <row r="4" spans="1:3">
      <c r="A4" s="4" t="s">
        <v>31</v>
      </c>
      <c r="B4" s="5" t="n">
        <v>5814</v>
      </c>
      <c r="C4" s="5" t="n">
        <v>0</v>
      </c>
    </row>
    <row r="5" spans="1:3">
      <c r="A5" s="4" t="s">
        <v>32</v>
      </c>
      <c r="B5" s="5" t="n">
        <v>182365</v>
      </c>
      <c r="C5" s="5" t="n">
        <v>0</v>
      </c>
    </row>
    <row r="6" spans="1:3">
      <c r="A6" s="4" t="s">
        <v>33</v>
      </c>
      <c r="B6" s="5" t="n">
        <v>373860</v>
      </c>
      <c r="C6" s="5" t="n">
        <v>127335</v>
      </c>
    </row>
    <row r="7" spans="1:3">
      <c r="A7" s="4" t="s">
        <v>34</v>
      </c>
      <c r="B7" s="5" t="n">
        <v>86989</v>
      </c>
      <c r="C7" s="5" t="n">
        <v>33251</v>
      </c>
    </row>
    <row r="8" spans="1:3">
      <c r="A8" s="4" t="s">
        <v>35</v>
      </c>
      <c r="B8" s="5" t="n">
        <v>73223</v>
      </c>
      <c r="C8" s="5" t="n">
        <v>20007</v>
      </c>
    </row>
    <row r="9" spans="1:3">
      <c r="A9" s="4" t="s">
        <v>36</v>
      </c>
      <c r="B9" s="5" t="n">
        <v>39785</v>
      </c>
      <c r="C9" s="5" t="n">
        <v>50753</v>
      </c>
    </row>
    <row r="10" spans="1:3">
      <c r="A10" s="4" t="s">
        <v>37</v>
      </c>
      <c r="B10" s="5" t="n">
        <v>853365</v>
      </c>
      <c r="C10" s="5" t="n">
        <v>600953</v>
      </c>
    </row>
    <row r="11" spans="1:3">
      <c r="A11" s="4" t="s">
        <v>38</v>
      </c>
      <c r="B11" s="5" t="n">
        <v>2479247</v>
      </c>
      <c r="C11" s="5" t="n">
        <v>2538580</v>
      </c>
    </row>
    <row r="12" spans="1:3">
      <c r="A12" s="4" t="s">
        <v>39</v>
      </c>
      <c r="B12" s="5" t="n">
        <v>706157</v>
      </c>
      <c r="C12" s="5" t="n">
        <v>726043</v>
      </c>
    </row>
    <row r="13" spans="1:3">
      <c r="A13" s="3" t="s">
        <v>40</v>
      </c>
    </row>
    <row r="14" spans="1:3">
      <c r="A14" s="4" t="s">
        <v>41</v>
      </c>
      <c r="B14" s="5" t="n">
        <v>6005</v>
      </c>
      <c r="C14" s="5" t="n">
        <v>6052</v>
      </c>
    </row>
    <row r="15" spans="1:3">
      <c r="A15" s="4" t="s">
        <v>42</v>
      </c>
      <c r="B15" s="5" t="n">
        <v>4044774</v>
      </c>
      <c r="C15" s="5" t="n">
        <v>3871628</v>
      </c>
    </row>
    <row r="16" spans="1:3">
      <c r="A16" s="3" t="s">
        <v>43</v>
      </c>
    </row>
    <row r="17" spans="1:3">
      <c r="A17" s="4" t="s">
        <v>44</v>
      </c>
      <c r="B17" s="5" t="n">
        <v>187924</v>
      </c>
      <c r="C17" s="5" t="n">
        <v>160625</v>
      </c>
    </row>
    <row r="18" spans="1:3">
      <c r="A18" s="4" t="s">
        <v>45</v>
      </c>
      <c r="B18" s="5" t="n">
        <v>140098</v>
      </c>
      <c r="C18" s="5" t="n">
        <v>124714</v>
      </c>
    </row>
    <row r="19" spans="1:3">
      <c r="A19" s="4" t="s">
        <v>46</v>
      </c>
      <c r="B19" s="5" t="n">
        <v>213628</v>
      </c>
      <c r="C19" s="5" t="n">
        <v>31314</v>
      </c>
    </row>
    <row r="20" spans="1:3">
      <c r="A20" s="4" t="s">
        <v>47</v>
      </c>
      <c r="B20" s="5" t="n">
        <v>101286</v>
      </c>
      <c r="C20" s="5" t="n">
        <v>92122</v>
      </c>
    </row>
    <row r="21" spans="1:3">
      <c r="A21" s="4" t="s">
        <v>48</v>
      </c>
      <c r="B21" s="5" t="n">
        <v>244475</v>
      </c>
      <c r="C21" s="5" t="n">
        <v>313806</v>
      </c>
    </row>
    <row r="22" spans="1:3">
      <c r="A22" s="4" t="s">
        <v>49</v>
      </c>
      <c r="B22" s="5" t="n">
        <v>2868321</v>
      </c>
      <c r="C22" s="5" t="n">
        <v>2900912</v>
      </c>
    </row>
    <row r="23" spans="1:3">
      <c r="A23" s="4" t="s">
        <v>50</v>
      </c>
      <c r="B23" s="5" t="n">
        <v>84629</v>
      </c>
      <c r="C23" s="5" t="n">
        <v>0</v>
      </c>
    </row>
    <row r="24" spans="1:3">
      <c r="A24" s="4" t="s">
        <v>51</v>
      </c>
      <c r="B24" s="5" t="n">
        <v>3840361</v>
      </c>
      <c r="C24" s="5" t="n">
        <v>3623493</v>
      </c>
    </row>
    <row r="25" spans="1:3">
      <c r="A25" s="4" t="s">
        <v>52</v>
      </c>
      <c r="B25" s="5" t="n">
        <v>3840361</v>
      </c>
      <c r="C25" s="5" t="n">
        <v>3623493</v>
      </c>
    </row>
    <row r="26" spans="1:3">
      <c r="A26" s="3" t="s">
        <v>53</v>
      </c>
    </row>
    <row r="27" spans="1:3">
      <c r="A27" s="4" t="s">
        <v>54</v>
      </c>
      <c r="B27" s="5" t="n">
        <v>98</v>
      </c>
      <c r="C27" s="5" t="n">
        <v>98</v>
      </c>
    </row>
    <row r="28" spans="1:3">
      <c r="A28" s="4" t="s">
        <v>55</v>
      </c>
      <c r="B28" s="5" t="n">
        <v>9894</v>
      </c>
      <c r="C28" s="5" t="n">
        <v>9894</v>
      </c>
    </row>
    <row r="29" spans="1:3">
      <c r="A29" s="4" t="s">
        <v>56</v>
      </c>
      <c r="B29" s="5" t="n">
        <v>1162328</v>
      </c>
      <c r="C29" s="5" t="n">
        <v>1162328</v>
      </c>
    </row>
    <row r="30" spans="1:3">
      <c r="A30" s="4" t="s">
        <v>57</v>
      </c>
      <c r="B30" s="5" t="n">
        <v>-43288</v>
      </c>
      <c r="C30" s="5" t="n">
        <v>-36581</v>
      </c>
    </row>
    <row r="31" spans="1:3">
      <c r="A31" s="4" t="s">
        <v>58</v>
      </c>
      <c r="B31" s="5" t="n">
        <v>-1250396</v>
      </c>
      <c r="C31" s="5" t="n">
        <v>-1179676</v>
      </c>
    </row>
    <row r="32" spans="1:3">
      <c r="A32" s="4" t="s">
        <v>59</v>
      </c>
      <c r="B32" s="5" t="n">
        <v>-121364</v>
      </c>
      <c r="C32" s="5" t="n">
        <v>-43937</v>
      </c>
    </row>
    <row r="33" spans="1:3">
      <c r="A33" s="4" t="s">
        <v>60</v>
      </c>
      <c r="B33" s="5" t="n">
        <v>325777</v>
      </c>
      <c r="C33" s="5" t="n">
        <v>292072</v>
      </c>
    </row>
    <row r="34" spans="1:3">
      <c r="A34" s="4" t="s">
        <v>61</v>
      </c>
      <c r="B34" s="5" t="n">
        <v>204413</v>
      </c>
      <c r="C34" s="5" t="n">
        <v>248135</v>
      </c>
    </row>
    <row r="35" spans="1:3">
      <c r="A35" s="4" t="s">
        <v>62</v>
      </c>
      <c r="B35" s="7" t="n">
        <v>4044774</v>
      </c>
      <c r="C35" s="7" t="n">
        <v>38716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5"/>
    <col customWidth="1" max="2" min="2" width="80"/>
  </cols>
  <sheetData>
    <row r="1" spans="1:2">
      <c r="A1" s="1" t="s">
        <v>187</v>
      </c>
      <c r="B1" s="2" t="s">
        <v>1</v>
      </c>
    </row>
    <row r="2" spans="1:2">
      <c r="B2" s="2" t="s">
        <v>2</v>
      </c>
    </row>
    <row r="3" spans="1:2">
      <c r="A3" s="3" t="s">
        <v>135</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0</v>
      </c>
    </row>
    <row r="16" spans="1:2">
      <c r="A16" s="4" t="s">
        <v>211</v>
      </c>
      <c r="B16"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13</v>
      </c>
      <c r="B1" s="2" t="s">
        <v>1</v>
      </c>
    </row>
    <row r="2" spans="1:2">
      <c r="B2" s="2" t="s">
        <v>2</v>
      </c>
    </row>
    <row r="3" spans="1:2">
      <c r="A3" s="3" t="s">
        <v>135</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0</v>
      </c>
      <c r="B1" s="2" t="s">
        <v>1</v>
      </c>
    </row>
    <row r="2" spans="1:2">
      <c r="B2" s="2" t="s">
        <v>2</v>
      </c>
    </row>
    <row r="3" spans="1:2">
      <c r="A3" s="3" t="s">
        <v>150</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154</v>
      </c>
    </row>
    <row r="4" spans="1:2">
      <c r="A4" s="4" t="s">
        <v>155</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158</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49"/>
  </cols>
  <sheetData>
    <row r="1" spans="1:2">
      <c r="A1" s="1" t="s">
        <v>228</v>
      </c>
      <c r="B1" s="2" t="s">
        <v>1</v>
      </c>
    </row>
    <row r="2" spans="1:2">
      <c r="B2" s="2" t="s">
        <v>2</v>
      </c>
    </row>
    <row r="3" spans="1:2">
      <c r="A3" s="3" t="s">
        <v>162</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2</v>
      </c>
    </row>
    <row r="3" spans="1:2">
      <c r="A3" s="3" t="s">
        <v>166</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172</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176</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8</v>
      </c>
    </row>
    <row r="2" spans="1:3">
      <c r="A2" s="3" t="s">
        <v>135</v>
      </c>
    </row>
    <row r="3" spans="1:3">
      <c r="A3" s="4" t="s">
        <v>247</v>
      </c>
      <c r="B3" s="7" t="n">
        <v>14502</v>
      </c>
      <c r="C3" s="7" t="n">
        <v>7106</v>
      </c>
    </row>
    <row r="4" spans="1:3">
      <c r="A4" s="4" t="s">
        <v>248</v>
      </c>
      <c r="B4" s="5" t="n">
        <v>96512</v>
      </c>
      <c r="C4" s="5" t="n">
        <v>47292</v>
      </c>
    </row>
    <row r="5" spans="1:3">
      <c r="A5" s="4" t="s">
        <v>249</v>
      </c>
      <c r="B5" s="5" t="n">
        <v>225671</v>
      </c>
      <c r="C5" s="5" t="n">
        <v>46902</v>
      </c>
    </row>
    <row r="6" spans="1:3">
      <c r="A6" s="4" t="s">
        <v>250</v>
      </c>
      <c r="B6" s="5" t="n">
        <v>37175</v>
      </c>
      <c r="C6" s="5" t="n">
        <v>26035</v>
      </c>
    </row>
    <row r="7" spans="1:3">
      <c r="A7" s="4" t="s">
        <v>251</v>
      </c>
      <c r="B7" s="7" t="n">
        <v>373860</v>
      </c>
      <c r="C7" s="7" t="n">
        <v>1273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8</v>
      </c>
    </row>
    <row r="2" spans="1:3">
      <c r="A2" s="3" t="s">
        <v>64</v>
      </c>
    </row>
    <row r="3" spans="1:3">
      <c r="A3" s="4" t="s">
        <v>65</v>
      </c>
      <c r="B3" s="5" t="n">
        <v>50000000</v>
      </c>
      <c r="C3" s="5" t="n">
        <v>50000000</v>
      </c>
    </row>
    <row r="4" spans="1:3">
      <c r="A4" s="4" t="s">
        <v>66</v>
      </c>
      <c r="B4" s="8" t="n">
        <v>0.0001</v>
      </c>
      <c r="C4" s="8" t="n">
        <v>0.0001</v>
      </c>
    </row>
    <row r="5" spans="1:3">
      <c r="A5" s="4" t="s">
        <v>67</v>
      </c>
      <c r="B5" s="5" t="n">
        <v>974730</v>
      </c>
      <c r="C5" s="5" t="n">
        <v>974730</v>
      </c>
    </row>
    <row r="6" spans="1:3">
      <c r="A6" s="4" t="s">
        <v>68</v>
      </c>
      <c r="B6" s="5" t="n">
        <v>974730</v>
      </c>
      <c r="C6" s="5" t="n">
        <v>974730</v>
      </c>
    </row>
    <row r="7" spans="1:3">
      <c r="A7" s="4" t="s">
        <v>69</v>
      </c>
      <c r="B7" s="5" t="n">
        <v>900000000</v>
      </c>
      <c r="C7" s="5" t="n">
        <v>900000000</v>
      </c>
    </row>
    <row r="8" spans="1:3">
      <c r="A8" s="4" t="s">
        <v>70</v>
      </c>
      <c r="B8" s="9" t="n">
        <v>0.001</v>
      </c>
      <c r="C8" s="9" t="n">
        <v>0.001</v>
      </c>
    </row>
    <row r="9" spans="1:3">
      <c r="A9" s="4" t="s">
        <v>71</v>
      </c>
      <c r="B9" s="5" t="n">
        <v>9894214</v>
      </c>
      <c r="C9" s="5" t="n">
        <v>9894214</v>
      </c>
    </row>
    <row r="10" spans="1:3">
      <c r="A10" s="4" t="s">
        <v>72</v>
      </c>
      <c r="B10" s="5" t="n">
        <v>9894214</v>
      </c>
      <c r="C10" s="5" t="n">
        <v>98942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52</v>
      </c>
      <c r="B1" s="2" t="s">
        <v>1</v>
      </c>
    </row>
    <row r="2" spans="1:2">
      <c r="B2" s="2" t="s">
        <v>2</v>
      </c>
    </row>
    <row r="3" spans="1:2">
      <c r="A3" s="4" t="s">
        <v>253</v>
      </c>
    </row>
    <row r="4" spans="1:2">
      <c r="A4" s="4" t="s">
        <v>254</v>
      </c>
      <c r="B4" s="4" t="s">
        <v>255</v>
      </c>
    </row>
    <row r="5" spans="1:2">
      <c r="A5" s="4" t="s">
        <v>256</v>
      </c>
    </row>
    <row r="6" spans="1:2">
      <c r="A6" s="4" t="s">
        <v>254</v>
      </c>
      <c r="B6" s="4" t="s">
        <v>257</v>
      </c>
    </row>
    <row r="7" spans="1:2">
      <c r="A7" s="4" t="s">
        <v>258</v>
      </c>
    </row>
    <row r="8" spans="1:2">
      <c r="A8" s="4" t="s">
        <v>254</v>
      </c>
      <c r="B8"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0</v>
      </c>
      <c r="B1" s="2" t="s">
        <v>74</v>
      </c>
      <c r="D1" s="2" t="s">
        <v>1</v>
      </c>
    </row>
    <row r="2" spans="1:6">
      <c r="B2" s="2" t="s">
        <v>2</v>
      </c>
      <c r="C2" s="2" t="s">
        <v>75</v>
      </c>
      <c r="D2" s="2" t="s">
        <v>2</v>
      </c>
      <c r="E2" s="2" t="s">
        <v>75</v>
      </c>
      <c r="F2" s="2" t="s">
        <v>28</v>
      </c>
    </row>
    <row r="3" spans="1:6">
      <c r="A3" s="4" t="s">
        <v>261</v>
      </c>
    </row>
    <row r="4" spans="1:6">
      <c r="A4" s="4" t="s">
        <v>262</v>
      </c>
      <c r="B4" s="11" t="n">
        <v>6.62</v>
      </c>
      <c r="D4" s="11" t="n">
        <v>6.62</v>
      </c>
      <c r="F4" s="11" t="n">
        <v>6.51</v>
      </c>
    </row>
    <row r="5" spans="1:6">
      <c r="A5" s="4" t="s">
        <v>263</v>
      </c>
    </row>
    <row r="6" spans="1:6">
      <c r="A6" s="4" t="s">
        <v>262</v>
      </c>
      <c r="B6" s="11" t="n">
        <v>6.38</v>
      </c>
      <c r="C6" s="11" t="n">
        <v>6.86</v>
      </c>
      <c r="D6" s="11" t="n">
        <v>6.37</v>
      </c>
      <c r="E6" s="11" t="n">
        <v>6.8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264</v>
      </c>
      <c r="B1" s="2" t="s">
        <v>1</v>
      </c>
    </row>
    <row r="2" spans="1:4">
      <c r="B2" s="2" t="s">
        <v>2</v>
      </c>
      <c r="C2" s="2" t="s">
        <v>75</v>
      </c>
      <c r="D2" s="2" t="s">
        <v>28</v>
      </c>
    </row>
    <row r="3" spans="1:4">
      <c r="A3" s="4" t="s">
        <v>108</v>
      </c>
      <c r="B3" s="7" t="n">
        <v>188179</v>
      </c>
      <c r="D3" s="7" t="n">
        <v>0</v>
      </c>
    </row>
    <row r="4" spans="1:4">
      <c r="A4" s="4" t="s">
        <v>265</v>
      </c>
      <c r="B4" s="5" t="n">
        <v>0</v>
      </c>
      <c r="C4" s="7" t="n">
        <v>0</v>
      </c>
    </row>
    <row r="5" spans="1:4">
      <c r="A5" s="4" t="s">
        <v>266</v>
      </c>
      <c r="B5" s="7" t="n">
        <v>0</v>
      </c>
      <c r="D5" s="7" t="n">
        <v>0</v>
      </c>
    </row>
    <row r="6" spans="1:4">
      <c r="A6" s="4" t="s">
        <v>267</v>
      </c>
      <c r="B6" s="4" t="s">
        <v>268</v>
      </c>
    </row>
    <row r="7" spans="1:4">
      <c r="A7" s="4" t="s">
        <v>269</v>
      </c>
      <c r="B7" s="5" t="n">
        <v>0</v>
      </c>
      <c r="C7" s="5" t="n">
        <v>0</v>
      </c>
    </row>
    <row r="8" spans="1:4">
      <c r="A8" s="4" t="s">
        <v>270</v>
      </c>
    </row>
    <row r="9" spans="1:4">
      <c r="A9" s="4" t="s">
        <v>271</v>
      </c>
      <c r="B9" s="4" t="s">
        <v>272</v>
      </c>
    </row>
    <row r="10" spans="1:4">
      <c r="A10" s="4" t="s">
        <v>273</v>
      </c>
      <c r="B10" s="4" t="s">
        <v>274</v>
      </c>
    </row>
    <row r="11" spans="1:4">
      <c r="A11" s="4" t="s">
        <v>270</v>
      </c>
    </row>
    <row r="12" spans="1:4">
      <c r="A12" s="4" t="s">
        <v>275</v>
      </c>
      <c r="B12" s="4" t="s">
        <v>276</v>
      </c>
    </row>
    <row r="13" spans="1:4">
      <c r="A13" s="4" t="s">
        <v>277</v>
      </c>
    </row>
    <row r="14" spans="1:4">
      <c r="A14" s="4" t="s">
        <v>271</v>
      </c>
      <c r="B14" s="4" t="s">
        <v>278</v>
      </c>
    </row>
    <row r="15" spans="1:4">
      <c r="A15" s="4" t="s">
        <v>275</v>
      </c>
      <c r="B15" s="4" t="s">
        <v>279</v>
      </c>
    </row>
    <row r="16" spans="1:4">
      <c r="A16" s="4" t="s">
        <v>280</v>
      </c>
    </row>
    <row r="17" spans="1:4">
      <c r="A17" s="4" t="s">
        <v>271</v>
      </c>
      <c r="B17" s="4" t="s">
        <v>278</v>
      </c>
    </row>
    <row r="18" spans="1:4">
      <c r="A18" s="4" t="s">
        <v>275</v>
      </c>
      <c r="B18" s="4" t="s">
        <v>28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2</v>
      </c>
      <c r="B1" s="2" t="s">
        <v>74</v>
      </c>
      <c r="D1" s="2" t="s">
        <v>1</v>
      </c>
    </row>
    <row r="2" spans="1:6">
      <c r="B2" s="2" t="s">
        <v>2</v>
      </c>
      <c r="C2" s="2" t="s">
        <v>75</v>
      </c>
      <c r="D2" s="2" t="s">
        <v>2</v>
      </c>
      <c r="E2" s="2" t="s">
        <v>75</v>
      </c>
      <c r="F2" s="2" t="s">
        <v>28</v>
      </c>
    </row>
    <row r="3" spans="1:6">
      <c r="A3" s="3" t="s">
        <v>139</v>
      </c>
    </row>
    <row r="4" spans="1:6">
      <c r="A4" s="4" t="s">
        <v>283</v>
      </c>
      <c r="B4" s="7" t="n">
        <v>79624</v>
      </c>
      <c r="C4" s="7" t="n">
        <v>-123669</v>
      </c>
      <c r="D4" s="7" t="n">
        <v>-30570</v>
      </c>
      <c r="E4" s="7" t="n">
        <v>-308239</v>
      </c>
    </row>
    <row r="5" spans="1:6">
      <c r="A5" s="4" t="s">
        <v>58</v>
      </c>
      <c r="B5" s="7" t="n">
        <v>-1250396</v>
      </c>
      <c r="D5" s="7" t="n">
        <v>-1250396</v>
      </c>
      <c r="F5" s="7" t="n">
        <v>-117967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284</v>
      </c>
      <c r="B1" s="2" t="s">
        <v>2</v>
      </c>
      <c r="C1" s="2" t="s">
        <v>28</v>
      </c>
      <c r="D1" s="2" t="s">
        <v>75</v>
      </c>
      <c r="E1" s="2" t="s">
        <v>285</v>
      </c>
    </row>
    <row r="2" spans="1:5">
      <c r="A2" s="4" t="s">
        <v>286</v>
      </c>
      <c r="B2" s="7" t="n">
        <v>91329</v>
      </c>
      <c r="C2" s="7" t="n">
        <v>369607</v>
      </c>
      <c r="D2" s="7" t="n">
        <v>27768</v>
      </c>
      <c r="E2" s="7" t="n">
        <v>339147</v>
      </c>
    </row>
    <row r="3" spans="1:5">
      <c r="A3" s="4" t="s">
        <v>287</v>
      </c>
      <c r="B3" s="5" t="n">
        <v>0</v>
      </c>
      <c r="C3" s="5" t="n">
        <v>0</v>
      </c>
    </row>
    <row r="4" spans="1:5">
      <c r="A4" s="4" t="s">
        <v>288</v>
      </c>
    </row>
    <row r="5" spans="1:5">
      <c r="A5" s="4" t="s">
        <v>286</v>
      </c>
      <c r="B5" s="5" t="n">
        <v>53213</v>
      </c>
      <c r="C5" s="5" t="n">
        <v>307361</v>
      </c>
    </row>
    <row r="6" spans="1:5">
      <c r="A6" s="4" t="s">
        <v>289</v>
      </c>
    </row>
    <row r="7" spans="1:5">
      <c r="A7" s="4" t="s">
        <v>286</v>
      </c>
      <c r="B7" s="7" t="n">
        <v>38116</v>
      </c>
      <c r="C7" s="7" t="n">
        <v>6224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90</v>
      </c>
      <c r="B1" s="2" t="s">
        <v>2</v>
      </c>
      <c r="C1" s="2" t="s">
        <v>28</v>
      </c>
    </row>
    <row r="2" spans="1:3">
      <c r="A2" s="4" t="s">
        <v>34</v>
      </c>
      <c r="B2" s="7" t="n">
        <v>86989</v>
      </c>
      <c r="C2" s="7" t="n">
        <v>33251</v>
      </c>
    </row>
    <row r="3" spans="1:3">
      <c r="A3" s="4" t="s">
        <v>291</v>
      </c>
    </row>
    <row r="4" spans="1:3">
      <c r="A4" s="4" t="s">
        <v>34</v>
      </c>
      <c r="B4" s="5" t="n">
        <v>17353</v>
      </c>
      <c r="C4" s="5" t="n">
        <v>33251</v>
      </c>
    </row>
    <row r="5" spans="1:3">
      <c r="A5" s="4" t="s">
        <v>292</v>
      </c>
    </row>
    <row r="6" spans="1:3">
      <c r="A6" s="4" t="s">
        <v>34</v>
      </c>
      <c r="B6" s="7" t="n">
        <v>69636</v>
      </c>
      <c r="C6"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93</v>
      </c>
      <c r="B1" s="2" t="s">
        <v>2</v>
      </c>
      <c r="C1" s="2" t="s">
        <v>28</v>
      </c>
    </row>
    <row r="2" spans="1:3">
      <c r="A2" s="4" t="s">
        <v>36</v>
      </c>
      <c r="B2" s="7" t="n">
        <v>39785</v>
      </c>
      <c r="C2" s="7" t="n">
        <v>50753</v>
      </c>
    </row>
    <row r="3" spans="1:3">
      <c r="A3" s="4" t="s">
        <v>294</v>
      </c>
    </row>
    <row r="4" spans="1:3">
      <c r="A4" s="4" t="s">
        <v>36</v>
      </c>
      <c r="B4" s="5" t="n">
        <v>1511</v>
      </c>
      <c r="C4" s="5" t="n">
        <v>1537</v>
      </c>
    </row>
    <row r="5" spans="1:3">
      <c r="A5" s="4" t="s">
        <v>295</v>
      </c>
    </row>
    <row r="6" spans="1:3">
      <c r="A6" s="4" t="s">
        <v>36</v>
      </c>
      <c r="B6" s="5" t="n">
        <v>38274</v>
      </c>
      <c r="C6" s="5" t="n">
        <v>44974</v>
      </c>
    </row>
    <row r="7" spans="1:3">
      <c r="A7" s="4" t="s">
        <v>296</v>
      </c>
    </row>
    <row r="8" spans="1:3">
      <c r="A8" s="4" t="s">
        <v>36</v>
      </c>
      <c r="B8" s="7" t="n">
        <v>0</v>
      </c>
      <c r="C8" s="7" t="n">
        <v>42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97</v>
      </c>
      <c r="B1" s="2" t="s">
        <v>2</v>
      </c>
      <c r="C1" s="2" t="s">
        <v>28</v>
      </c>
    </row>
    <row r="2" spans="1:3">
      <c r="A2" s="4" t="s">
        <v>298</v>
      </c>
      <c r="B2" s="7" t="n">
        <v>3139985</v>
      </c>
      <c r="C2" s="7" t="n">
        <v>3097907</v>
      </c>
    </row>
    <row r="3" spans="1:3">
      <c r="A3" s="4" t="s">
        <v>299</v>
      </c>
      <c r="B3" s="5" t="n">
        <v>-660738</v>
      </c>
      <c r="C3" s="5" t="n">
        <v>-559327</v>
      </c>
    </row>
    <row r="4" spans="1:3">
      <c r="A4" s="4" t="s">
        <v>300</v>
      </c>
      <c r="B4" s="5" t="n">
        <v>2479247</v>
      </c>
      <c r="C4" s="5" t="n">
        <v>2538580</v>
      </c>
    </row>
    <row r="5" spans="1:3">
      <c r="A5" s="4" t="s">
        <v>258</v>
      </c>
    </row>
    <row r="6" spans="1:3">
      <c r="A6" s="4" t="s">
        <v>298</v>
      </c>
      <c r="B6" s="5" t="n">
        <v>1825466</v>
      </c>
      <c r="C6" s="5" t="n">
        <v>1858989</v>
      </c>
    </row>
    <row r="7" spans="1:3">
      <c r="A7" s="4" t="s">
        <v>301</v>
      </c>
    </row>
    <row r="8" spans="1:3">
      <c r="A8" s="4" t="s">
        <v>298</v>
      </c>
      <c r="B8" s="5" t="n">
        <v>11712</v>
      </c>
      <c r="C8" s="5" t="n">
        <v>11912</v>
      </c>
    </row>
    <row r="9" spans="1:3">
      <c r="A9" s="4" t="s">
        <v>253</v>
      </c>
    </row>
    <row r="10" spans="1:3">
      <c r="A10" s="4" t="s">
        <v>298</v>
      </c>
      <c r="B10" s="5" t="n">
        <v>1132377</v>
      </c>
      <c r="C10" s="5" t="n">
        <v>1133045</v>
      </c>
    </row>
    <row r="11" spans="1:3">
      <c r="A11" s="4" t="s">
        <v>256</v>
      </c>
    </row>
    <row r="12" spans="1:3">
      <c r="A12" s="4" t="s">
        <v>298</v>
      </c>
      <c r="B12" s="5" t="n">
        <v>92474</v>
      </c>
      <c r="C12" s="5" t="n">
        <v>93961</v>
      </c>
    </row>
    <row r="13" spans="1:3">
      <c r="A13" s="4" t="s">
        <v>302</v>
      </c>
    </row>
    <row r="14" spans="1:3">
      <c r="A14" s="4" t="s">
        <v>298</v>
      </c>
      <c r="B14" s="7" t="n">
        <v>77956</v>
      </c>
      <c r="C14"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03</v>
      </c>
      <c r="B1" s="2" t="s">
        <v>74</v>
      </c>
      <c r="D1" s="2" t="s">
        <v>1</v>
      </c>
    </row>
    <row r="2" spans="1:5">
      <c r="B2" s="2" t="s">
        <v>2</v>
      </c>
      <c r="C2" s="2" t="s">
        <v>75</v>
      </c>
      <c r="D2" s="2" t="s">
        <v>2</v>
      </c>
      <c r="E2" s="2" t="s">
        <v>75</v>
      </c>
    </row>
    <row r="3" spans="1:5">
      <c r="A3" s="3" t="s">
        <v>154</v>
      </c>
    </row>
    <row r="4" spans="1:5">
      <c r="A4" s="4" t="s">
        <v>304</v>
      </c>
      <c r="B4" s="7" t="n">
        <v>57623</v>
      </c>
      <c r="C4" s="7" t="n">
        <v>49794</v>
      </c>
      <c r="D4" s="7" t="n">
        <v>115126</v>
      </c>
      <c r="E4" s="7" t="n">
        <v>9870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05</v>
      </c>
      <c r="B1" s="2" t="s">
        <v>2</v>
      </c>
      <c r="C1" s="2" t="s">
        <v>28</v>
      </c>
    </row>
    <row r="2" spans="1:3">
      <c r="A2" s="4" t="s">
        <v>306</v>
      </c>
      <c r="B2" s="7" t="n">
        <v>772913</v>
      </c>
      <c r="C2" s="7" t="n">
        <v>786075</v>
      </c>
    </row>
    <row r="3" spans="1:3">
      <c r="A3" s="4" t="s">
        <v>307</v>
      </c>
      <c r="B3" s="5" t="n">
        <v>-66756</v>
      </c>
      <c r="C3" s="5" t="n">
        <v>-60032</v>
      </c>
    </row>
    <row r="4" spans="1:3">
      <c r="A4" s="4" t="s">
        <v>308</v>
      </c>
      <c r="B4" s="5" t="n">
        <v>706157</v>
      </c>
      <c r="C4" s="5" t="n">
        <v>726043</v>
      </c>
    </row>
    <row r="5" spans="1:3">
      <c r="A5" s="4" t="s">
        <v>309</v>
      </c>
    </row>
    <row r="6" spans="1:3">
      <c r="A6" s="4" t="s">
        <v>306</v>
      </c>
      <c r="B6" s="5" t="n">
        <v>544066</v>
      </c>
      <c r="C6" s="5" t="n">
        <v>553332</v>
      </c>
    </row>
    <row r="7" spans="1:3">
      <c r="A7" s="4" t="s">
        <v>310</v>
      </c>
    </row>
    <row r="8" spans="1:3">
      <c r="A8" s="4" t="s">
        <v>306</v>
      </c>
      <c r="B8" s="5" t="n">
        <v>204017</v>
      </c>
      <c r="C8" s="5" t="n">
        <v>207491</v>
      </c>
    </row>
    <row r="9" spans="1:3">
      <c r="A9" s="4" t="s">
        <v>310</v>
      </c>
    </row>
    <row r="10" spans="1:3">
      <c r="A10" s="4" t="s">
        <v>306</v>
      </c>
      <c r="B10" s="7" t="n">
        <v>24830</v>
      </c>
      <c r="C10" s="7" t="n">
        <v>252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674441</v>
      </c>
      <c r="C4" s="7" t="n">
        <v>606693</v>
      </c>
      <c r="D4" s="7" t="n">
        <v>935621</v>
      </c>
      <c r="E4" s="7" t="n">
        <v>886534</v>
      </c>
    </row>
    <row r="5" spans="1:5">
      <c r="A5" s="4" t="s">
        <v>78</v>
      </c>
      <c r="B5" s="5" t="n">
        <v>478897</v>
      </c>
      <c r="C5" s="5" t="n">
        <v>562699</v>
      </c>
      <c r="D5" s="5" t="n">
        <v>698150</v>
      </c>
      <c r="E5" s="5" t="n">
        <v>840716</v>
      </c>
    </row>
    <row r="6" spans="1:5">
      <c r="A6" s="4" t="s">
        <v>79</v>
      </c>
      <c r="B6" s="5" t="n">
        <v>195544</v>
      </c>
      <c r="C6" s="5" t="n">
        <v>43994</v>
      </c>
      <c r="D6" s="5" t="n">
        <v>237471</v>
      </c>
      <c r="E6" s="5" t="n">
        <v>45818</v>
      </c>
    </row>
    <row r="7" spans="1:5">
      <c r="A7" s="3" t="s">
        <v>80</v>
      </c>
    </row>
    <row r="8" spans="1:5">
      <c r="A8" s="4" t="s">
        <v>81</v>
      </c>
      <c r="B8" s="5" t="n">
        <v>7168</v>
      </c>
      <c r="C8" s="5" t="n">
        <v>5120</v>
      </c>
      <c r="D8" s="5" t="n">
        <v>10248</v>
      </c>
      <c r="E8" s="5" t="n">
        <v>13122</v>
      </c>
    </row>
    <row r="9" spans="1:5">
      <c r="A9" s="4" t="s">
        <v>82</v>
      </c>
      <c r="B9" s="5" t="n">
        <v>124843</v>
      </c>
      <c r="C9" s="5" t="n">
        <v>162604</v>
      </c>
      <c r="D9" s="5" t="n">
        <v>268853</v>
      </c>
      <c r="E9" s="5" t="n">
        <v>344001</v>
      </c>
    </row>
    <row r="10" spans="1:5">
      <c r="A10" s="4" t="s">
        <v>83</v>
      </c>
      <c r="B10" s="5" t="n">
        <v>132011</v>
      </c>
      <c r="C10" s="5" t="n">
        <v>167724</v>
      </c>
      <c r="D10" s="5" t="n">
        <v>279101</v>
      </c>
      <c r="E10" s="5" t="n">
        <v>357123</v>
      </c>
    </row>
    <row r="11" spans="1:5">
      <c r="A11" s="4" t="s">
        <v>84</v>
      </c>
      <c r="B11" s="5" t="n">
        <v>63533</v>
      </c>
      <c r="C11" s="5" t="n">
        <v>-123730</v>
      </c>
      <c r="D11" s="5" t="n">
        <v>-41630</v>
      </c>
      <c r="E11" s="5" t="n">
        <v>-311305</v>
      </c>
    </row>
    <row r="12" spans="1:5">
      <c r="A12" s="3" t="s">
        <v>85</v>
      </c>
    </row>
    <row r="13" spans="1:5">
      <c r="A13" s="4" t="s">
        <v>86</v>
      </c>
      <c r="B13" s="5" t="n">
        <v>15958</v>
      </c>
      <c r="C13" s="5" t="n">
        <v>-6</v>
      </c>
      <c r="D13" s="5" t="n">
        <v>10927</v>
      </c>
      <c r="E13" s="5" t="n">
        <v>2964</v>
      </c>
    </row>
    <row r="14" spans="1:5">
      <c r="A14" s="4" t="s">
        <v>87</v>
      </c>
      <c r="B14" s="5" t="n">
        <v>133</v>
      </c>
      <c r="C14" s="5" t="n">
        <v>67</v>
      </c>
      <c r="D14" s="5" t="n">
        <v>133</v>
      </c>
      <c r="E14" s="5" t="n">
        <v>102</v>
      </c>
    </row>
    <row r="15" spans="1:5">
      <c r="A15" s="4" t="s">
        <v>88</v>
      </c>
      <c r="B15" s="5" t="n">
        <v>16091</v>
      </c>
      <c r="C15" s="5" t="n">
        <v>61</v>
      </c>
      <c r="D15" s="5" t="n">
        <v>11060</v>
      </c>
      <c r="E15" s="5" t="n">
        <v>3066</v>
      </c>
    </row>
    <row r="16" spans="1:5">
      <c r="A16" s="4" t="s">
        <v>89</v>
      </c>
      <c r="B16" s="5" t="n">
        <v>79624</v>
      </c>
      <c r="C16" s="5" t="n">
        <v>-123669</v>
      </c>
      <c r="D16" s="5" t="n">
        <v>-30570</v>
      </c>
      <c r="E16" s="5" t="n">
        <v>-308239</v>
      </c>
    </row>
    <row r="17" spans="1:5">
      <c r="A17" s="4" t="s">
        <v>90</v>
      </c>
      <c r="B17" s="5" t="n">
        <v>0</v>
      </c>
      <c r="C17" s="5" t="n">
        <v>0</v>
      </c>
      <c r="D17" s="5" t="n">
        <v>0</v>
      </c>
      <c r="E17" s="5" t="n">
        <v>0</v>
      </c>
    </row>
    <row r="18" spans="1:5">
      <c r="A18" s="4" t="s">
        <v>91</v>
      </c>
      <c r="B18" s="5" t="n">
        <v>79624</v>
      </c>
      <c r="C18" s="5" t="n">
        <v>-123669</v>
      </c>
      <c r="D18" s="5" t="n">
        <v>-30570</v>
      </c>
      <c r="E18" s="5" t="n">
        <v>-308239</v>
      </c>
    </row>
    <row r="19" spans="1:5">
      <c r="A19" s="4" t="s">
        <v>92</v>
      </c>
      <c r="B19" s="5" t="n">
        <v>60488</v>
      </c>
      <c r="C19" s="5" t="n">
        <v>-13077</v>
      </c>
      <c r="D19" s="5" t="n">
        <v>40149</v>
      </c>
      <c r="E19" s="5" t="n">
        <v>-48905</v>
      </c>
    </row>
    <row r="20" spans="1:5">
      <c r="A20" s="4" t="s">
        <v>93</v>
      </c>
      <c r="B20" s="5" t="n">
        <v>19136</v>
      </c>
      <c r="C20" s="5" t="n">
        <v>-110593</v>
      </c>
      <c r="D20" s="5" t="n">
        <v>-70719</v>
      </c>
      <c r="E20" s="5" t="n">
        <v>-259335</v>
      </c>
    </row>
    <row r="21" spans="1:5">
      <c r="A21" s="4" t="s">
        <v>91</v>
      </c>
      <c r="B21" s="5" t="n">
        <v>79624</v>
      </c>
      <c r="C21" s="5" t="n">
        <v>-123669</v>
      </c>
      <c r="D21" s="5" t="n">
        <v>-30570</v>
      </c>
      <c r="E21" s="5" t="n">
        <v>-308239</v>
      </c>
    </row>
    <row r="22" spans="1:5">
      <c r="A22" s="3" t="s">
        <v>94</v>
      </c>
    </row>
    <row r="23" spans="1:5">
      <c r="A23" s="4" t="s">
        <v>95</v>
      </c>
      <c r="B23" s="5" t="n">
        <v>-24249</v>
      </c>
      <c r="C23" s="5" t="n">
        <v>8315</v>
      </c>
      <c r="D23" s="5" t="n">
        <v>-13152</v>
      </c>
      <c r="E23" s="5" t="n">
        <v>13716</v>
      </c>
    </row>
    <row r="24" spans="1:5">
      <c r="A24" s="4" t="s">
        <v>96</v>
      </c>
      <c r="B24" s="5" t="n">
        <v>61819</v>
      </c>
      <c r="C24" s="5" t="n">
        <v>-115354</v>
      </c>
      <c r="D24" s="5" t="n">
        <v>-37278</v>
      </c>
      <c r="E24" s="5" t="n">
        <v>-294523</v>
      </c>
    </row>
    <row r="25" spans="1:5">
      <c r="A25" s="4" t="s">
        <v>97</v>
      </c>
      <c r="B25" s="5" t="n">
        <v>-11882</v>
      </c>
      <c r="C25" s="5" t="n">
        <v>4074</v>
      </c>
      <c r="D25" s="5" t="n">
        <v>-6444</v>
      </c>
      <c r="E25" s="5" t="n">
        <v>6721</v>
      </c>
    </row>
    <row r="26" spans="1:5">
      <c r="A26" s="4" t="s">
        <v>98</v>
      </c>
      <c r="B26" s="7" t="n">
        <v>73701</v>
      </c>
      <c r="C26" s="7" t="n">
        <v>-119428</v>
      </c>
      <c r="D26" s="7" t="n">
        <v>-30834</v>
      </c>
      <c r="E26" s="7" t="n">
        <v>-301244</v>
      </c>
    </row>
    <row r="27" spans="1:5">
      <c r="A27" s="4" t="s">
        <v>99</v>
      </c>
      <c r="B27" s="10" t="n">
        <v>0.01</v>
      </c>
      <c r="C27" s="10" t="n">
        <v>-0.01</v>
      </c>
      <c r="D27" s="7" t="n">
        <v>0</v>
      </c>
      <c r="E27" s="10" t="n">
        <v>-0.03</v>
      </c>
    </row>
    <row r="28" spans="1:5">
      <c r="A28" s="4" t="s">
        <v>100</v>
      </c>
      <c r="B28" s="5" t="n">
        <v>9894214</v>
      </c>
      <c r="C28" s="5" t="n">
        <v>9891214</v>
      </c>
      <c r="D28" s="5" t="n">
        <v>9894214</v>
      </c>
      <c r="E28" s="5" t="n">
        <v>98610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11</v>
      </c>
      <c r="B1" s="2" t="s">
        <v>74</v>
      </c>
      <c r="D1" s="2" t="s">
        <v>1</v>
      </c>
    </row>
    <row r="2" spans="1:5">
      <c r="B2" s="2" t="s">
        <v>2</v>
      </c>
      <c r="C2" s="2" t="s">
        <v>75</v>
      </c>
      <c r="D2" s="2" t="s">
        <v>2</v>
      </c>
      <c r="E2" s="2" t="s">
        <v>75</v>
      </c>
    </row>
    <row r="3" spans="1:5">
      <c r="A3" s="3" t="s">
        <v>158</v>
      </c>
    </row>
    <row r="4" spans="1:5">
      <c r="A4" s="4" t="s">
        <v>106</v>
      </c>
      <c r="B4" s="7" t="n">
        <v>4010</v>
      </c>
      <c r="C4" s="7" t="n">
        <v>3729</v>
      </c>
      <c r="D4" s="7" t="n">
        <v>8035</v>
      </c>
      <c r="E4" s="7" t="n">
        <v>7443</v>
      </c>
    </row>
    <row r="5" spans="1:5">
      <c r="A5" s="4" t="s">
        <v>312</v>
      </c>
      <c r="D5" s="4" t="s">
        <v>31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14</v>
      </c>
      <c r="B1" s="2" t="s">
        <v>315</v>
      </c>
    </row>
    <row r="2" spans="1:2">
      <c r="A2" s="3" t="s">
        <v>162</v>
      </c>
    </row>
    <row r="3" spans="1:2">
      <c r="A3" s="4" t="s">
        <v>316</v>
      </c>
      <c r="B3" s="7" t="n">
        <v>6126</v>
      </c>
    </row>
    <row r="4" spans="1:2">
      <c r="A4" s="4" t="s">
        <v>317</v>
      </c>
      <c r="B4" s="7" t="n">
        <v>61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18</v>
      </c>
      <c r="B1" s="2" t="s">
        <v>74</v>
      </c>
      <c r="D1" s="2" t="s">
        <v>1</v>
      </c>
    </row>
    <row r="2" spans="1:5">
      <c r="B2" s="2" t="s">
        <v>2</v>
      </c>
      <c r="C2" s="2" t="s">
        <v>75</v>
      </c>
      <c r="D2" s="2" t="s">
        <v>2</v>
      </c>
      <c r="E2" s="2" t="s">
        <v>75</v>
      </c>
    </row>
    <row r="3" spans="1:5">
      <c r="A3" s="3" t="s">
        <v>319</v>
      </c>
    </row>
    <row r="4" spans="1:5">
      <c r="A4" s="4" t="s">
        <v>320</v>
      </c>
      <c r="D4" s="7" t="n">
        <v>0</v>
      </c>
      <c r="E4" s="7" t="n">
        <v>0</v>
      </c>
    </row>
    <row r="5" spans="1:5">
      <c r="A5" s="4" t="s">
        <v>321</v>
      </c>
      <c r="D5" s="5" t="n">
        <v>0</v>
      </c>
      <c r="E5" s="5" t="n">
        <v>0</v>
      </c>
    </row>
    <row r="6" spans="1:5">
      <c r="A6" s="4" t="s">
        <v>322</v>
      </c>
      <c r="B6" s="7" t="n">
        <v>0</v>
      </c>
      <c r="C6" s="7" t="n">
        <v>0</v>
      </c>
      <c r="D6" s="5" t="n">
        <v>0</v>
      </c>
      <c r="E6" s="5" t="n">
        <v>0</v>
      </c>
    </row>
    <row r="7" spans="1:5">
      <c r="A7" s="4" t="s">
        <v>323</v>
      </c>
    </row>
    <row r="8" spans="1:5">
      <c r="A8" s="3" t="s">
        <v>319</v>
      </c>
    </row>
    <row r="9" spans="1:5">
      <c r="A9" s="4" t="s">
        <v>324</v>
      </c>
      <c r="B9" s="5" t="n">
        <v>23626</v>
      </c>
      <c r="C9" s="5" t="n">
        <v>37893</v>
      </c>
      <c r="D9" s="5" t="n">
        <v>23626</v>
      </c>
      <c r="E9" s="5" t="n">
        <v>37893</v>
      </c>
    </row>
    <row r="10" spans="1:5">
      <c r="A10" s="4" t="s">
        <v>325</v>
      </c>
      <c r="B10" s="5" t="n">
        <v>-23626</v>
      </c>
      <c r="C10" s="5" t="n">
        <v>-37893</v>
      </c>
      <c r="D10" s="5" t="n">
        <v>-23626</v>
      </c>
      <c r="E10" s="5" t="n">
        <v>-37893</v>
      </c>
    </row>
    <row r="11" spans="1:5">
      <c r="A11" s="4" t="s">
        <v>326</v>
      </c>
      <c r="B11" s="5" t="n">
        <v>0</v>
      </c>
      <c r="C11" s="5" t="n">
        <v>0</v>
      </c>
      <c r="D11" s="5" t="n">
        <v>0</v>
      </c>
      <c r="E11" s="5" t="n">
        <v>0</v>
      </c>
    </row>
    <row r="12" spans="1:5">
      <c r="A12" s="4" t="s">
        <v>327</v>
      </c>
    </row>
    <row r="13" spans="1:5">
      <c r="A13" s="3" t="s">
        <v>319</v>
      </c>
    </row>
    <row r="14" spans="1:5">
      <c r="A14" s="4" t="s">
        <v>324</v>
      </c>
      <c r="B14" s="5" t="n">
        <v>-20484</v>
      </c>
      <c r="C14" s="5" t="n">
        <v>18256</v>
      </c>
      <c r="D14" s="5" t="n">
        <v>-20484</v>
      </c>
      <c r="E14" s="5" t="n">
        <v>18256</v>
      </c>
    </row>
    <row r="15" spans="1:5">
      <c r="A15" s="4" t="s">
        <v>325</v>
      </c>
      <c r="B15" s="5" t="n">
        <v>20484</v>
      </c>
      <c r="C15" s="5" t="n">
        <v>-18256</v>
      </c>
      <c r="D15" s="5" t="n">
        <v>20484</v>
      </c>
      <c r="E15" s="5" t="n">
        <v>-18256</v>
      </c>
    </row>
    <row r="16" spans="1:5">
      <c r="A16" s="4" t="s">
        <v>326</v>
      </c>
      <c r="B16" s="7" t="n">
        <v>0</v>
      </c>
      <c r="C16" s="7" t="n">
        <v>0</v>
      </c>
      <c r="D16" s="7" t="n">
        <v>0</v>
      </c>
      <c r="E16"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8</v>
      </c>
    </row>
    <row r="2" spans="1:3">
      <c r="A2" s="4" t="s">
        <v>329</v>
      </c>
      <c r="B2" s="7" t="n">
        <v>330451</v>
      </c>
      <c r="C2" s="7" t="n">
        <v>327310</v>
      </c>
    </row>
    <row r="3" spans="1:3">
      <c r="A3" s="4" t="s">
        <v>325</v>
      </c>
      <c r="B3" s="5" t="n">
        <v>-330451</v>
      </c>
      <c r="C3" s="5" t="n">
        <v>-327310</v>
      </c>
    </row>
    <row r="4" spans="1:3">
      <c r="A4" s="4" t="s">
        <v>330</v>
      </c>
      <c r="B4" s="7" t="n">
        <v>0</v>
      </c>
      <c r="C4"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331</v>
      </c>
      <c r="B1" s="2" t="s">
        <v>1</v>
      </c>
      <c r="C1" s="2" t="s">
        <v>332</v>
      </c>
    </row>
    <row r="2" spans="1:3">
      <c r="B2" s="2" t="s">
        <v>2</v>
      </c>
      <c r="C2" s="2" t="s">
        <v>28</v>
      </c>
    </row>
    <row r="3" spans="1:3">
      <c r="A3" s="3" t="s">
        <v>166</v>
      </c>
    </row>
    <row r="4" spans="1:3">
      <c r="A4" s="4" t="s">
        <v>333</v>
      </c>
      <c r="B4" s="4" t="s">
        <v>334</v>
      </c>
      <c r="C4" s="4" t="s">
        <v>335</v>
      </c>
    </row>
    <row r="5" spans="1:3">
      <c r="A5" s="4" t="s">
        <v>336</v>
      </c>
      <c r="B5" s="4" t="s">
        <v>337</v>
      </c>
      <c r="C5" s="4" t="s">
        <v>338</v>
      </c>
    </row>
    <row r="6" spans="1:3">
      <c r="A6" s="4" t="s">
        <v>339</v>
      </c>
      <c r="B6" s="4" t="s">
        <v>268</v>
      </c>
      <c r="C6" s="4" t="s">
        <v>268</v>
      </c>
    </row>
    <row r="7" spans="1:3">
      <c r="A7" s="4" t="s">
        <v>340</v>
      </c>
      <c r="B7" s="4" t="s">
        <v>341</v>
      </c>
      <c r="C7" s="4" t="s">
        <v>341</v>
      </c>
    </row>
    <row r="8" spans="1:3">
      <c r="A8" s="4" t="s">
        <v>342</v>
      </c>
      <c r="B8" s="4" t="s">
        <v>343</v>
      </c>
      <c r="C8" s="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344</v>
      </c>
      <c r="B1" s="2" t="s">
        <v>1</v>
      </c>
    </row>
    <row r="2" spans="1:2">
      <c r="B2" s="2" t="s">
        <v>315</v>
      </c>
    </row>
    <row r="3" spans="1:2">
      <c r="A3" s="3" t="s">
        <v>166</v>
      </c>
    </row>
    <row r="4" spans="1:2">
      <c r="A4" s="4" t="s">
        <v>345</v>
      </c>
      <c r="B4" s="7" t="n">
        <v>-887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46</v>
      </c>
      <c r="B1" s="2" t="s">
        <v>332</v>
      </c>
    </row>
    <row r="2" spans="1:3">
      <c r="B2" s="2" t="s">
        <v>28</v>
      </c>
      <c r="C2" s="2" t="s">
        <v>2</v>
      </c>
    </row>
    <row r="3" spans="1:3">
      <c r="A3" s="4" t="s">
        <v>67</v>
      </c>
      <c r="B3" s="5" t="n">
        <v>974730</v>
      </c>
      <c r="C3" s="5" t="n">
        <v>974730</v>
      </c>
    </row>
    <row r="4" spans="1:3">
      <c r="A4" s="4" t="s">
        <v>68</v>
      </c>
      <c r="B4" s="5" t="n">
        <v>974730</v>
      </c>
      <c r="C4" s="5" t="n">
        <v>974730</v>
      </c>
    </row>
    <row r="5" spans="1:3">
      <c r="A5" s="4" t="s">
        <v>347</v>
      </c>
    </row>
    <row r="6" spans="1:3">
      <c r="A6" s="4" t="s">
        <v>67</v>
      </c>
      <c r="B6" s="5" t="n">
        <v>0</v>
      </c>
      <c r="C6" s="5" t="n">
        <v>0</v>
      </c>
    </row>
    <row r="7" spans="1:3">
      <c r="A7" s="4" t="s">
        <v>68</v>
      </c>
      <c r="B7" s="5" t="n">
        <v>0</v>
      </c>
      <c r="C7" s="5" t="n">
        <v>0</v>
      </c>
    </row>
    <row r="8" spans="1:3">
      <c r="A8" s="4" t="s">
        <v>348</v>
      </c>
    </row>
    <row r="9" spans="1:3">
      <c r="A9" s="4" t="s">
        <v>349</v>
      </c>
      <c r="B9" s="5" t="n">
        <v>3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0</v>
      </c>
      <c r="B1" s="2" t="s">
        <v>74</v>
      </c>
      <c r="D1" s="2" t="s">
        <v>1</v>
      </c>
      <c r="F1" s="2" t="s">
        <v>332</v>
      </c>
    </row>
    <row r="2" spans="1:6">
      <c r="B2" s="2" t="s">
        <v>2</v>
      </c>
      <c r="C2" s="2" t="s">
        <v>75</v>
      </c>
      <c r="D2" s="2" t="s">
        <v>2</v>
      </c>
      <c r="E2" s="2" t="s">
        <v>75</v>
      </c>
      <c r="F2" s="2" t="s">
        <v>28</v>
      </c>
    </row>
    <row r="3" spans="1:6">
      <c r="A3" s="3" t="s">
        <v>172</v>
      </c>
    </row>
    <row r="4" spans="1:6">
      <c r="A4" s="4" t="s">
        <v>351</v>
      </c>
      <c r="D4" s="7" t="n">
        <v>292072</v>
      </c>
      <c r="E4" s="7" t="n">
        <v>304291</v>
      </c>
      <c r="F4" s="7" t="n">
        <v>304291</v>
      </c>
    </row>
    <row r="5" spans="1:6">
      <c r="A5" s="4" t="s">
        <v>352</v>
      </c>
      <c r="B5" s="7" t="n">
        <v>60488</v>
      </c>
      <c r="C5" s="7" t="n">
        <v>-13077</v>
      </c>
      <c r="D5" s="5" t="n">
        <v>40149</v>
      </c>
      <c r="E5" s="7" t="n">
        <v>-48905</v>
      </c>
      <c r="F5" s="5" t="n">
        <v>-31538</v>
      </c>
    </row>
    <row r="6" spans="1:6">
      <c r="A6" s="4" t="s">
        <v>353</v>
      </c>
      <c r="D6" s="5" t="n">
        <v>-6444</v>
      </c>
      <c r="F6" s="5" t="n">
        <v>19319</v>
      </c>
    </row>
    <row r="7" spans="1:6">
      <c r="A7" s="4" t="s">
        <v>354</v>
      </c>
      <c r="B7" s="7" t="n">
        <v>325777</v>
      </c>
      <c r="D7" s="7" t="n">
        <v>325777</v>
      </c>
      <c r="F7" s="7" t="n">
        <v>29207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55</v>
      </c>
      <c r="B1" s="2" t="s">
        <v>1</v>
      </c>
    </row>
    <row r="2" spans="1:3">
      <c r="B2" s="2" t="s">
        <v>2</v>
      </c>
      <c r="C2" s="2" t="s">
        <v>75</v>
      </c>
    </row>
    <row r="3" spans="1:3">
      <c r="A3" s="4" t="s">
        <v>356</v>
      </c>
      <c r="B3" s="7" t="n">
        <v>589651</v>
      </c>
      <c r="C3" s="7" t="n">
        <v>150875</v>
      </c>
    </row>
    <row r="4" spans="1:3">
      <c r="A4" s="4" t="s">
        <v>357</v>
      </c>
      <c r="B4" s="5" t="n">
        <v>0</v>
      </c>
      <c r="C4" s="5" t="n">
        <v>113771</v>
      </c>
    </row>
    <row r="5" spans="1:3">
      <c r="A5" s="4" t="s">
        <v>358</v>
      </c>
    </row>
    <row r="6" spans="1:3">
      <c r="A6" s="4" t="s">
        <v>356</v>
      </c>
      <c r="B6" s="5" t="n">
        <v>589651</v>
      </c>
      <c r="C6" s="5" t="n">
        <v>105476</v>
      </c>
    </row>
    <row r="7" spans="1:3">
      <c r="A7" s="4" t="s">
        <v>357</v>
      </c>
      <c r="B7" s="5" t="n">
        <v>0</v>
      </c>
      <c r="C7" s="5" t="n">
        <v>113771</v>
      </c>
    </row>
    <row r="8" spans="1:3">
      <c r="A8" s="4" t="s">
        <v>359</v>
      </c>
    </row>
    <row r="9" spans="1:3">
      <c r="A9" s="4" t="s">
        <v>356</v>
      </c>
      <c r="B9" s="7" t="n">
        <v>0</v>
      </c>
      <c r="C9" s="7" t="n">
        <v>4539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60</v>
      </c>
      <c r="B1" s="2" t="s">
        <v>2</v>
      </c>
      <c r="C1" s="2" t="s">
        <v>28</v>
      </c>
    </row>
    <row r="2" spans="1:3">
      <c r="A2" s="4" t="s">
        <v>361</v>
      </c>
      <c r="B2" s="7" t="n">
        <v>182365</v>
      </c>
      <c r="C2" s="7" t="n">
        <v>0</v>
      </c>
    </row>
    <row r="3" spans="1:3">
      <c r="A3" s="4" t="s">
        <v>358</v>
      </c>
    </row>
    <row r="4" spans="1:3">
      <c r="A4" s="4" t="s">
        <v>361</v>
      </c>
      <c r="B4" s="7" t="n">
        <v>182365</v>
      </c>
      <c r="C4"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1</v>
      </c>
      <c r="B1" s="2" t="s">
        <v>1</v>
      </c>
    </row>
    <row r="2" spans="1:3">
      <c r="B2" s="2" t="s">
        <v>2</v>
      </c>
      <c r="C2" s="2" t="s">
        <v>75</v>
      </c>
    </row>
    <row r="3" spans="1:3">
      <c r="A3" s="3" t="s">
        <v>102</v>
      </c>
    </row>
    <row r="4" spans="1:3">
      <c r="A4" s="4" t="s">
        <v>103</v>
      </c>
      <c r="B4" s="7" t="n">
        <v>-30570</v>
      </c>
      <c r="C4" s="7" t="n">
        <v>-308239</v>
      </c>
    </row>
    <row r="5" spans="1:3">
      <c r="A5" s="3" t="s">
        <v>104</v>
      </c>
    </row>
    <row r="6" spans="1:3">
      <c r="A6" s="4" t="s">
        <v>105</v>
      </c>
      <c r="B6" s="5" t="n">
        <v>115126</v>
      </c>
      <c r="C6" s="5" t="n">
        <v>98708</v>
      </c>
    </row>
    <row r="7" spans="1:3">
      <c r="A7" s="4" t="s">
        <v>106</v>
      </c>
      <c r="B7" s="5" t="n">
        <v>8035</v>
      </c>
      <c r="C7" s="5" t="n">
        <v>7443</v>
      </c>
    </row>
    <row r="8" spans="1:3">
      <c r="A8" s="3" t="s">
        <v>107</v>
      </c>
    </row>
    <row r="9" spans="1:3">
      <c r="A9" s="4" t="s">
        <v>108</v>
      </c>
      <c r="B9" s="5" t="n">
        <v>-6044</v>
      </c>
      <c r="C9" s="5" t="n">
        <v>7510</v>
      </c>
    </row>
    <row r="10" spans="1:3">
      <c r="A10" s="4" t="s">
        <v>109</v>
      </c>
      <c r="B10" s="5" t="n">
        <v>-189573</v>
      </c>
      <c r="C10" s="5" t="n">
        <v>0</v>
      </c>
    </row>
    <row r="11" spans="1:3">
      <c r="A11" s="4" t="s">
        <v>34</v>
      </c>
      <c r="B11" s="5" t="n">
        <v>-58154</v>
      </c>
      <c r="C11" s="5" t="n">
        <v>12044</v>
      </c>
    </row>
    <row r="12" spans="1:3">
      <c r="A12" s="4" t="s">
        <v>35</v>
      </c>
      <c r="B12" s="5" t="n">
        <v>-55668</v>
      </c>
      <c r="C12" s="5" t="n">
        <v>-37957</v>
      </c>
    </row>
    <row r="13" spans="1:3">
      <c r="A13" s="4" t="s">
        <v>36</v>
      </c>
      <c r="B13" s="5" t="n">
        <v>10871</v>
      </c>
      <c r="C13" s="5" t="n">
        <v>6882</v>
      </c>
    </row>
    <row r="14" spans="1:3">
      <c r="A14" s="4" t="s">
        <v>33</v>
      </c>
      <c r="B14" s="5" t="n">
        <v>-258486</v>
      </c>
      <c r="C14" s="5" t="n">
        <v>-58107</v>
      </c>
    </row>
    <row r="15" spans="1:3">
      <c r="A15" s="4" t="s">
        <v>41</v>
      </c>
      <c r="B15" s="5" t="n">
        <v>0</v>
      </c>
      <c r="C15" s="5" t="n">
        <v>-146</v>
      </c>
    </row>
    <row r="16" spans="1:3">
      <c r="A16" s="4" t="s">
        <v>44</v>
      </c>
      <c r="B16" s="5" t="n">
        <v>31173</v>
      </c>
      <c r="C16" s="5" t="n">
        <v>3194</v>
      </c>
    </row>
    <row r="17" spans="1:3">
      <c r="A17" s="4" t="s">
        <v>110</v>
      </c>
      <c r="B17" s="5" t="n">
        <v>0</v>
      </c>
      <c r="C17" s="5" t="n">
        <v>71272</v>
      </c>
    </row>
    <row r="18" spans="1:3">
      <c r="A18" s="4" t="s">
        <v>111</v>
      </c>
      <c r="B18" s="5" t="n">
        <v>15639</v>
      </c>
      <c r="C18" s="5" t="n">
        <v>12773</v>
      </c>
    </row>
    <row r="19" spans="1:3">
      <c r="A19" s="4" t="s">
        <v>112</v>
      </c>
      <c r="B19" s="5" t="n">
        <v>190065</v>
      </c>
      <c r="C19" s="5" t="n">
        <v>14697</v>
      </c>
    </row>
    <row r="20" spans="1:3">
      <c r="A20" s="4" t="s">
        <v>113</v>
      </c>
      <c r="B20" s="5" t="n">
        <v>0</v>
      </c>
      <c r="C20" s="5" t="n">
        <v>-34736</v>
      </c>
    </row>
    <row r="21" spans="1:3">
      <c r="A21" s="4" t="s">
        <v>114</v>
      </c>
      <c r="B21" s="5" t="n">
        <v>11130</v>
      </c>
      <c r="C21" s="5" t="n">
        <v>14431</v>
      </c>
    </row>
    <row r="22" spans="1:3">
      <c r="A22" s="4" t="s">
        <v>48</v>
      </c>
      <c r="B22" s="5" t="n">
        <v>-66609</v>
      </c>
      <c r="C22" s="5" t="n">
        <v>-62270</v>
      </c>
    </row>
    <row r="23" spans="1:3">
      <c r="A23" s="4" t="s">
        <v>115</v>
      </c>
      <c r="B23" s="5" t="n">
        <v>-283065</v>
      </c>
      <c r="C23" s="5" t="n">
        <v>-252501</v>
      </c>
    </row>
    <row r="24" spans="1:3">
      <c r="A24" s="3" t="s">
        <v>116</v>
      </c>
    </row>
    <row r="25" spans="1:3">
      <c r="A25" s="4" t="s">
        <v>117</v>
      </c>
      <c r="B25" s="5" t="n">
        <v>0</v>
      </c>
      <c r="C25" s="5" t="n">
        <v>14946</v>
      </c>
    </row>
    <row r="26" spans="1:3">
      <c r="A26" s="4" t="s">
        <v>118</v>
      </c>
      <c r="B26" s="5" t="n">
        <v>-19028</v>
      </c>
      <c r="C26" s="5" t="n">
        <v>-23387</v>
      </c>
    </row>
    <row r="27" spans="1:3">
      <c r="A27" s="4" t="s">
        <v>119</v>
      </c>
      <c r="B27" s="5" t="n">
        <v>-78548</v>
      </c>
      <c r="C27" s="5" t="n">
        <v>0</v>
      </c>
    </row>
    <row r="28" spans="1:3">
      <c r="A28" s="4" t="s">
        <v>120</v>
      </c>
      <c r="B28" s="5" t="n">
        <v>-97576</v>
      </c>
      <c r="C28" s="5" t="n">
        <v>-8441</v>
      </c>
    </row>
    <row r="29" spans="1:3">
      <c r="A29" s="3" t="s">
        <v>121</v>
      </c>
    </row>
    <row r="30" spans="1:3">
      <c r="A30" s="4" t="s">
        <v>122</v>
      </c>
      <c r="B30" s="5" t="n">
        <v>9693</v>
      </c>
      <c r="C30" s="5" t="n">
        <v>-148426</v>
      </c>
    </row>
    <row r="31" spans="1:3">
      <c r="A31" s="4" t="s">
        <v>123</v>
      </c>
      <c r="B31" s="5" t="n">
        <v>87974</v>
      </c>
      <c r="C31" s="5" t="n">
        <v>97532</v>
      </c>
    </row>
    <row r="32" spans="1:3">
      <c r="A32" s="4" t="s">
        <v>124</v>
      </c>
      <c r="B32" s="5" t="n">
        <v>97667</v>
      </c>
      <c r="C32" s="5" t="n">
        <v>-50894</v>
      </c>
    </row>
    <row r="33" spans="1:3">
      <c r="A33" s="4" t="s">
        <v>125</v>
      </c>
      <c r="B33" s="5" t="n">
        <v>4696</v>
      </c>
      <c r="C33" s="5" t="n">
        <v>460</v>
      </c>
    </row>
    <row r="34" spans="1:3">
      <c r="A34" s="4" t="s">
        <v>126</v>
      </c>
      <c r="B34" s="5" t="n">
        <v>-278278</v>
      </c>
      <c r="C34" s="5" t="n">
        <v>-311379</v>
      </c>
    </row>
    <row r="35" spans="1:3">
      <c r="A35" s="4" t="s">
        <v>127</v>
      </c>
      <c r="B35" s="5" t="n">
        <v>369607</v>
      </c>
      <c r="C35" s="5" t="n">
        <v>339147</v>
      </c>
    </row>
    <row r="36" spans="1:3">
      <c r="A36" s="4" t="s">
        <v>128</v>
      </c>
      <c r="B36" s="5" t="n">
        <v>91329</v>
      </c>
      <c r="C36" s="5" t="n">
        <v>27768</v>
      </c>
    </row>
    <row r="37" spans="1:3">
      <c r="A37" s="3" t="s">
        <v>129</v>
      </c>
    </row>
    <row r="38" spans="1:3">
      <c r="A38" s="4" t="s">
        <v>130</v>
      </c>
      <c r="B38" s="5" t="n">
        <v>0</v>
      </c>
      <c r="C38" s="5" t="n">
        <v>0</v>
      </c>
    </row>
    <row r="39" spans="1:3">
      <c r="A39" s="4" t="s">
        <v>131</v>
      </c>
      <c r="B39" s="5" t="n">
        <v>0</v>
      </c>
      <c r="C39" s="5" t="n">
        <v>0</v>
      </c>
    </row>
    <row r="40" spans="1:3">
      <c r="A40" s="3" t="s">
        <v>132</v>
      </c>
    </row>
    <row r="41" spans="1:3">
      <c r="A41" s="4" t="s">
        <v>133</v>
      </c>
      <c r="B41" s="7" t="n">
        <v>0</v>
      </c>
      <c r="C41" s="7" t="n">
        <v>3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62</v>
      </c>
      <c r="B1" s="2" t="s">
        <v>2</v>
      </c>
      <c r="C1" s="2" t="s">
        <v>28</v>
      </c>
    </row>
    <row r="2" spans="1:3">
      <c r="A2" s="4" t="s">
        <v>363</v>
      </c>
      <c r="B2" s="7" t="n">
        <v>2868321</v>
      </c>
      <c r="C2" s="7" t="n">
        <v>2900912</v>
      </c>
    </row>
    <row r="3" spans="1:3">
      <c r="A3" s="4" t="s">
        <v>364</v>
      </c>
    </row>
    <row r="4" spans="1:3">
      <c r="A4" s="4" t="s">
        <v>363</v>
      </c>
      <c r="B4" s="5" t="n">
        <v>2602842</v>
      </c>
      <c r="C4" s="5" t="n">
        <v>2630912</v>
      </c>
    </row>
    <row r="5" spans="1:3">
      <c r="A5" s="4" t="s">
        <v>365</v>
      </c>
    </row>
    <row r="6" spans="1:3">
      <c r="A6" s="4" t="s">
        <v>363</v>
      </c>
      <c r="B6" s="7" t="n">
        <v>265479</v>
      </c>
      <c r="C6" s="7" t="n">
        <v>27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75</v>
      </c>
    </row>
    <row r="3" spans="1:3">
      <c r="A3" s="4" t="s">
        <v>367</v>
      </c>
    </row>
    <row r="4" spans="1:3">
      <c r="A4" s="4" t="s">
        <v>368</v>
      </c>
      <c r="B4" s="4" t="s">
        <v>369</v>
      </c>
    </row>
    <row r="5" spans="1:3">
      <c r="A5" s="4" t="s">
        <v>370</v>
      </c>
    </row>
    <row r="6" spans="1:3">
      <c r="A6" s="4" t="s">
        <v>368</v>
      </c>
      <c r="C6" s="4" t="s">
        <v>371</v>
      </c>
    </row>
    <row r="7" spans="1:3">
      <c r="A7" s="4" t="s">
        <v>372</v>
      </c>
    </row>
    <row r="8" spans="1:3">
      <c r="A8" s="4" t="s">
        <v>368</v>
      </c>
      <c r="C8" s="4" t="s">
        <v>373</v>
      </c>
    </row>
    <row r="9" spans="1:3">
      <c r="A9" s="4" t="s">
        <v>374</v>
      </c>
    </row>
    <row r="10" spans="1:3">
      <c r="A10" s="4" t="s">
        <v>368</v>
      </c>
      <c r="C10" s="4" t="s">
        <v>375</v>
      </c>
    </row>
    <row r="11" spans="1:3">
      <c r="A11" s="4" t="s">
        <v>376</v>
      </c>
    </row>
    <row r="12" spans="1:3">
      <c r="A12" s="4" t="s">
        <v>368</v>
      </c>
      <c r="B12" s="4" t="s">
        <v>377</v>
      </c>
      <c r="C12" s="4" t="s">
        <v>378</v>
      </c>
    </row>
    <row r="13" spans="1:3">
      <c r="A13" s="4" t="s">
        <v>379</v>
      </c>
    </row>
    <row r="14" spans="1:3">
      <c r="A14" s="4" t="s">
        <v>368</v>
      </c>
      <c r="B14" s="4" t="s">
        <v>380</v>
      </c>
    </row>
    <row r="15" spans="1:3">
      <c r="A15" s="4" t="s">
        <v>381</v>
      </c>
    </row>
    <row r="16" spans="1:3">
      <c r="A16" s="4" t="s">
        <v>368</v>
      </c>
      <c r="B16" s="4" t="s">
        <v>382</v>
      </c>
      <c r="C16" s="4" t="s">
        <v>383</v>
      </c>
    </row>
    <row r="17" spans="1:3">
      <c r="A17" s="4" t="s">
        <v>384</v>
      </c>
    </row>
    <row r="18" spans="1:3">
      <c r="A18" s="4" t="s">
        <v>368</v>
      </c>
      <c r="C18" s="4" t="s">
        <v>385</v>
      </c>
    </row>
    <row r="19" spans="1:3">
      <c r="A19" s="4" t="s">
        <v>386</v>
      </c>
    </row>
    <row r="20" spans="1:3">
      <c r="A20" s="4" t="s">
        <v>368</v>
      </c>
      <c r="C20" s="4" t="s">
        <v>3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35</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5T16:43:58Z</dcterms:created>
  <dcterms:modified xmlns:dcterms="http://purl.org/dc/terms/" xmlns:xsi="http://www.w3.org/2001/XMLSchema-instance" xsi:type="dcterms:W3CDTF">2018-08-15T16:43:58Z</dcterms:modified>
</cp:coreProperties>
</file>